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OF OPERATIONS AND LIQUID" sheetId="6" state="visible" r:id="rId6"/>
    <sheet xmlns:r="http://schemas.openxmlformats.org/officeDocument/2006/relationships" name="SIGNIFICANT ACCOUNTING POLICIES" sheetId="7" state="visible" r:id="rId7"/>
    <sheet xmlns:r="http://schemas.openxmlformats.org/officeDocument/2006/relationships" name="MARKETABLE SECURITIES" sheetId="8" state="visible" r:id="rId8"/>
    <sheet xmlns:r="http://schemas.openxmlformats.org/officeDocument/2006/relationships" name="EXPLORATION AND EVALUATION ASSE" sheetId="9" state="visible" r:id="rId9"/>
    <sheet xmlns:r="http://schemas.openxmlformats.org/officeDocument/2006/relationships" name="LOAN PAYABLE" sheetId="10" state="visible" r:id="rId10"/>
    <sheet xmlns:r="http://schemas.openxmlformats.org/officeDocument/2006/relationships" name="CONVERTIBLE NOTES" sheetId="11" state="visible" r:id="rId11"/>
    <sheet xmlns:r="http://schemas.openxmlformats.org/officeDocument/2006/relationships" name="DERIVATIVE LIABILITIES" sheetId="12" state="visible" r:id="rId12"/>
    <sheet xmlns:r="http://schemas.openxmlformats.org/officeDocument/2006/relationships" name="SHARE CAPITAL" sheetId="13" state="visible" r:id="rId13"/>
    <sheet xmlns:r="http://schemas.openxmlformats.org/officeDocument/2006/relationships" name="SHARE-BASED COMPENSATION" sheetId="14" state="visible" r:id="rId14"/>
    <sheet xmlns:r="http://schemas.openxmlformats.org/officeDocument/2006/relationships" name="RELATED PARTY TRANSACTIONS" sheetId="15" state="visible" r:id="rId15"/>
    <sheet xmlns:r="http://schemas.openxmlformats.org/officeDocument/2006/relationships" name="SEGMENTED INFORMATION" sheetId="16" state="visible" r:id="rId16"/>
    <sheet xmlns:r="http://schemas.openxmlformats.org/officeDocument/2006/relationships" name="COMMITMENTS" sheetId="17" state="visible" r:id="rId17"/>
    <sheet xmlns:r="http://schemas.openxmlformats.org/officeDocument/2006/relationships" name="DEFERRED INCOME TAXES" sheetId="18" state="visible" r:id="rId18"/>
    <sheet xmlns:r="http://schemas.openxmlformats.org/officeDocument/2006/relationships" name="CAPITAL MANAGEMENT" sheetId="19" state="visible" r:id="rId19"/>
    <sheet xmlns:r="http://schemas.openxmlformats.org/officeDocument/2006/relationships" name="FINANCIAL INSTRUMENT RISK" sheetId="20" state="visible" r:id="rId20"/>
    <sheet xmlns:r="http://schemas.openxmlformats.org/officeDocument/2006/relationships" name="SUBSEQUENT EVENTS" sheetId="21" state="visible" r:id="rId21"/>
    <sheet xmlns:r="http://schemas.openxmlformats.org/officeDocument/2006/relationships" name="Summary of Significant Accounti" sheetId="22" state="visible" r:id="rId22"/>
    <sheet xmlns:r="http://schemas.openxmlformats.org/officeDocument/2006/relationships" name="EXPLORATION AND EVALUATION AS_2" sheetId="23" state="visible" r:id="rId23"/>
    <sheet xmlns:r="http://schemas.openxmlformats.org/officeDocument/2006/relationships" name="CONVERTIBLE NOTES (Tables)" sheetId="24" state="visible" r:id="rId24"/>
    <sheet xmlns:r="http://schemas.openxmlformats.org/officeDocument/2006/relationships" name="DERIVATIVE LIABILITIES (Tables)" sheetId="25" state="visible" r:id="rId25"/>
    <sheet xmlns:r="http://schemas.openxmlformats.org/officeDocument/2006/relationships" name="SHARE-BASED COMPENSATION (Table" sheetId="26" state="visible" r:id="rId26"/>
    <sheet xmlns:r="http://schemas.openxmlformats.org/officeDocument/2006/relationships" name="RELATED PARTY TRANSACTIONS (Tab" sheetId="27" state="visible" r:id="rId27"/>
    <sheet xmlns:r="http://schemas.openxmlformats.org/officeDocument/2006/relationships" name="DEFERRED INCOME TAXES (Tables)" sheetId="28" state="visible" r:id="rId28"/>
    <sheet xmlns:r="http://schemas.openxmlformats.org/officeDocument/2006/relationships" name="NATURE OF OPERATIONS AND LIQU_2" sheetId="29" state="visible" r:id="rId29"/>
    <sheet xmlns:r="http://schemas.openxmlformats.org/officeDocument/2006/relationships" name="SIGNIFICANT ACCOUNTING POLICI_2" sheetId="30" state="visible" r:id="rId30"/>
    <sheet xmlns:r="http://schemas.openxmlformats.org/officeDocument/2006/relationships" name="MARKETABLE SECURITIES (Narrativ" sheetId="31" state="visible" r:id="rId31"/>
    <sheet xmlns:r="http://schemas.openxmlformats.org/officeDocument/2006/relationships" name="EXPLORATION AND EVALUATION AS_3" sheetId="32" state="visible" r:id="rId32"/>
    <sheet xmlns:r="http://schemas.openxmlformats.org/officeDocument/2006/relationships" name="LOAN PAYABLE (Narrative) (Detai" sheetId="33" state="visible" r:id="rId33"/>
    <sheet xmlns:r="http://schemas.openxmlformats.org/officeDocument/2006/relationships" name="CONVERTIBLE NOTES (Narrative) (" sheetId="34" state="visible" r:id="rId34"/>
    <sheet xmlns:r="http://schemas.openxmlformats.org/officeDocument/2006/relationships" name="DERIVATIVE LIABILITIES (Narrati" sheetId="35" state="visible" r:id="rId35"/>
    <sheet xmlns:r="http://schemas.openxmlformats.org/officeDocument/2006/relationships" name="SHARE-BASED COMPENSATION (Narra" sheetId="36" state="visible" r:id="rId36"/>
    <sheet xmlns:r="http://schemas.openxmlformats.org/officeDocument/2006/relationships" name="RELATED PARTY TRANSACTIONS (Nar" sheetId="37" state="visible" r:id="rId37"/>
    <sheet xmlns:r="http://schemas.openxmlformats.org/officeDocument/2006/relationships" name="DEFERRED INCOME TAXES (Narrativ" sheetId="38" state="visible" r:id="rId38"/>
    <sheet xmlns:r="http://schemas.openxmlformats.org/officeDocument/2006/relationships" name="SUBSEQUENT EVENTS (Narrative) (" sheetId="39" state="visible" r:id="rId39"/>
    <sheet xmlns:r="http://schemas.openxmlformats.org/officeDocument/2006/relationships" name="Disclosure of detailed informat" sheetId="40" state="visible" r:id="rId40"/>
    <sheet xmlns:r="http://schemas.openxmlformats.org/officeDocument/2006/relationships" name="Disclosure of detailed inform_2" sheetId="41" state="visible" r:id="rId41"/>
    <sheet xmlns:r="http://schemas.openxmlformats.org/officeDocument/2006/relationships" name="Disclosure of detailed inform_3" sheetId="42" state="visible" r:id="rId42"/>
    <sheet xmlns:r="http://schemas.openxmlformats.org/officeDocument/2006/relationships" name="Disclosure of number and weight" sheetId="43" state="visible" r:id="rId43"/>
    <sheet xmlns:r="http://schemas.openxmlformats.org/officeDocument/2006/relationships" name="Disclosure of number and weig_2" sheetId="44" state="visible" r:id="rId44"/>
    <sheet xmlns:r="http://schemas.openxmlformats.org/officeDocument/2006/relationships" name="Disclosure of detailed inform_4" sheetId="45" state="visible" r:id="rId45"/>
    <sheet xmlns:r="http://schemas.openxmlformats.org/officeDocument/2006/relationships" name="Additional information about sh" sheetId="46" state="visible" r:id="rId46"/>
    <sheet xmlns:r="http://schemas.openxmlformats.org/officeDocument/2006/relationships" name="Disclosure of detailed inform_5" sheetId="47" state="visible" r:id="rId47"/>
    <sheet xmlns:r="http://schemas.openxmlformats.org/officeDocument/2006/relationships" name="Disclosure of information about" sheetId="48" state="visible" r:id="rId48"/>
    <sheet xmlns:r="http://schemas.openxmlformats.org/officeDocument/2006/relationships" name="Disclosure of detailed inform_6" sheetId="49" state="visible" r:id="rId49"/>
    <sheet xmlns:r="http://schemas.openxmlformats.org/officeDocument/2006/relationships" name="Disclosure of temporary differe" sheetId="50" state="visible" r:id="rId50"/>
    <sheet xmlns:r="http://schemas.openxmlformats.org/officeDocument/2006/relationships" name="Disclosure of detailed inform_7" sheetId="51" state="visible" r:id="rId51"/>
  </sheets>
  <definedNames/>
  <calcPr calcId="124519" fullCalcOnLoad="1"/>
</workbook>
</file>

<file path=xl/sharedStrings.xml><?xml version="1.0" encoding="utf-8"?>
<sst xmlns="http://schemas.openxmlformats.org/spreadsheetml/2006/main" uniqueCount="508">
  <si>
    <t>Document and Entity Information</t>
  </si>
  <si>
    <t>12 Months Ended</t>
  </si>
  <si>
    <t>Dec. 31, 2018shares</t>
  </si>
  <si>
    <t>Statement [Line Items]</t>
  </si>
  <si>
    <t>Document Type</t>
  </si>
  <si>
    <t>20-F</t>
  </si>
  <si>
    <t>Amendment Flag</t>
  </si>
  <si>
    <t>false</t>
  </si>
  <si>
    <t>Document Period End Date</t>
  </si>
  <si>
    <t>Dec. 31,
		2018</t>
  </si>
  <si>
    <t>Trading Symbol</t>
  </si>
  <si>
    <t>qtrrf</t>
  </si>
  <si>
    <t>Entity Registrant Name</t>
  </si>
  <si>
    <t>QUATERRA RESOURCES INC</t>
  </si>
  <si>
    <t>Entity Central Index Key</t>
  </si>
  <si>
    <t>0001339688</t>
  </si>
  <si>
    <t>Current Fiscal Year End Date</t>
  </si>
  <si>
    <t>--12-31</t>
  </si>
  <si>
    <t>Entity Filer Category</t>
  </si>
  <si>
    <t>Non-accelerated Filer</t>
  </si>
  <si>
    <t>Entity Common Stock, Shares Outstanding</t>
  </si>
  <si>
    <t>Entity Current Reporting Status</t>
  </si>
  <si>
    <t>Yes</t>
  </si>
  <si>
    <t>Entity Voluntary Filers</t>
  </si>
  <si>
    <t>No</t>
  </si>
  <si>
    <t>Entity Well Known Seasoned Issuer</t>
  </si>
  <si>
    <t>Document Fiscal Year Focus</t>
  </si>
  <si>
    <t>2018</t>
  </si>
  <si>
    <t>Document Fiscal Period Focus</t>
  </si>
  <si>
    <t>FY</t>
  </si>
  <si>
    <t>Entity Shell Company</t>
  </si>
  <si>
    <t>Entity Emerging Growth Company</t>
  </si>
  <si>
    <t>true</t>
  </si>
  <si>
    <t>Entity Ex Transition Period</t>
  </si>
  <si>
    <t>Consolidated Statements of Financial Position - USD ($) $ in Thousands</t>
  </si>
  <si>
    <t>Dec. 31, 2018</t>
  </si>
  <si>
    <t>Dec. 31, 2017</t>
  </si>
  <si>
    <t>Dec. 31, 2016</t>
  </si>
  <si>
    <t>Current assets:</t>
  </si>
  <si>
    <t>Cash and cash equivalents</t>
  </si>
  <si>
    <t>Other receivable</t>
  </si>
  <si>
    <t>Marketable securities</t>
  </si>
  <si>
    <t>Prepaid and other</t>
  </si>
  <si>
    <t>Total current assets</t>
  </si>
  <si>
    <t>Non-Current Assets</t>
  </si>
  <si>
    <t>Exploration and evaluation assets</t>
  </si>
  <si>
    <t>Reclamation bonds</t>
  </si>
  <si>
    <t>Total noncurrent assets</t>
  </si>
  <si>
    <t>Total Assets</t>
  </si>
  <si>
    <t>Current liabilities:</t>
  </si>
  <si>
    <t>Accounts payable and accrued liabilities</t>
  </si>
  <si>
    <t>Loan payable</t>
  </si>
  <si>
    <t>Related party loan payable</t>
  </si>
  <si>
    <t>Convertible notes</t>
  </si>
  <si>
    <t>Total current liabilities</t>
  </si>
  <si>
    <t>Non-current liability</t>
  </si>
  <si>
    <t>Derivative liabilities</t>
  </si>
  <si>
    <t>Total non-current liabilities</t>
  </si>
  <si>
    <t>Total Liabilities</t>
  </si>
  <si>
    <t>Shareholders' Equity</t>
  </si>
  <si>
    <t>Share capital</t>
  </si>
  <si>
    <t>Share-based payment reserve</t>
  </si>
  <si>
    <t>Deficit</t>
  </si>
  <si>
    <t>Total Liabilities and Shareholders' Equity</t>
  </si>
  <si>
    <t>Consolidated Statements of Loss and Comprehensive Loss - USD ($) $ in Thousands</t>
  </si>
  <si>
    <t>General administrative expenses</t>
  </si>
  <si>
    <t>Administration and office</t>
  </si>
  <si>
    <t>Consulting</t>
  </si>
  <si>
    <t>Investor relations and communications</t>
  </si>
  <si>
    <t>Personnel costs</t>
  </si>
  <si>
    <t>Professional fees</t>
  </si>
  <si>
    <t>Transfer agent and regulatory fees</t>
  </si>
  <si>
    <t>Travel and promotion</t>
  </si>
  <si>
    <t>Total general administrative expenses</t>
  </si>
  <si>
    <t>Fair value gain on derivative liabilities</t>
  </si>
  <si>
    <t>Foreign exchange gain (loss)</t>
  </si>
  <si>
    <t>Gain on disposal of assets</t>
  </si>
  <si>
    <t>Loss on marketable securities</t>
  </si>
  <si>
    <t>Loss on settlement of convertible notes</t>
  </si>
  <si>
    <t>Impairments</t>
  </si>
  <si>
    <t>Interest expense and other</t>
  </si>
  <si>
    <t>Share-based compensation</t>
  </si>
  <si>
    <t>Total other gains (losses)</t>
  </si>
  <si>
    <t>Loss and comprehensive loss for the year</t>
  </si>
  <si>
    <t>Loss per share - basic and diluted</t>
  </si>
  <si>
    <t>Weighted average number of common shares outstanding</t>
  </si>
  <si>
    <t>Consolidated Statements of Cash Flows</t>
  </si>
  <si>
    <t>Dec. 31, 2018USD ($)</t>
  </si>
  <si>
    <t>Dec. 31, 2017USD ($)</t>
  </si>
  <si>
    <t>Dec. 31, 2016USD ($)</t>
  </si>
  <si>
    <t>Operating activities</t>
  </si>
  <si>
    <t>Net loss for the year</t>
  </si>
  <si>
    <t>Items not involving cash:</t>
  </si>
  <si>
    <t>Depreciation</t>
  </si>
  <si>
    <t>Interest expense</t>
  </si>
  <si>
    <t>Unrealized loss on marketable securities</t>
  </si>
  <si>
    <t>Cash flows from (used in) operations before changes in working capital</t>
  </si>
  <si>
    <t>Changes in non-cash working capital</t>
  </si>
  <si>
    <t>Prepaid expenses</t>
  </si>
  <si>
    <t>Cash used in operating activities</t>
  </si>
  <si>
    <t>Financing activities</t>
  </si>
  <si>
    <t>Loan repayment</t>
  </si>
  <si>
    <t>Convertible notes proceeds</t>
  </si>
  <si>
    <t>Cash provided by financing activities</t>
  </si>
  <si>
    <t>Investing activities</t>
  </si>
  <si>
    <t>Expenditures on mineral properties</t>
  </si>
  <si>
    <t>Recovery from exploration partners</t>
  </si>
  <si>
    <t>Proceeds from option agreement</t>
  </si>
  <si>
    <t>Proceeds from sale of assets</t>
  </si>
  <si>
    <t>Cash provided by in investing activities</t>
  </si>
  <si>
    <t>Effect of foreign exchange on cash</t>
  </si>
  <si>
    <t>(Decrease) increase in cash and cash equivalents</t>
  </si>
  <si>
    <t>Cash and cash equivalents, beginning of year</t>
  </si>
  <si>
    <t>Cash and cash equivalents, end of year</t>
  </si>
  <si>
    <t>Supplemental cash flow information</t>
  </si>
  <si>
    <t>Exploration expenditures included in accounts payable</t>
  </si>
  <si>
    <t>Interest paid in cash</t>
  </si>
  <si>
    <t>Shares issued for interest</t>
  </si>
  <si>
    <t>Consolidated Statements of Changes in Equity - USD ($) $ in Thousands</t>
  </si>
  <si>
    <t>Total</t>
  </si>
  <si>
    <t>Common Shares [Member]</t>
  </si>
  <si>
    <t>Share-based payment reserve [Member]</t>
  </si>
  <si>
    <t>Deficit [Member]</t>
  </si>
  <si>
    <t>Beginning Balance (shares) at Dec. 31, 2015</t>
  </si>
  <si>
    <t>Beginning Balance at Dec. 31, 2015</t>
  </si>
  <si>
    <t>Ending Balance (shares) at Dec. 31, 2016</t>
  </si>
  <si>
    <t>Ending Balance at Dec. 31, 2016</t>
  </si>
  <si>
    <t>Shares issued to settle convertible notes</t>
  </si>
  <si>
    <t>Shares issued to settle convertible notes (Shares)</t>
  </si>
  <si>
    <t>Ending Balance (shares) at Dec. 31, 2017</t>
  </si>
  <si>
    <t>Ending Balance at Dec. 31, 2017</t>
  </si>
  <si>
    <t>Ending Balance (shares) at Dec. 31, 2018</t>
  </si>
  <si>
    <t>Ending Balance at Dec. 31, 2018</t>
  </si>
  <si>
    <t>NATURE OF OPERATIONS AND LIQUIDITY</t>
  </si>
  <si>
    <t>NATURE OF OPERATIONS AND LIQUIDITY [Text Block]</t>
  </si>
  <si>
    <t>1.
NATURE OF OPERATIONS AND LIQUIDITY
Quaterra Resources Inc. (together with its subsidiaries, “
Quaterra Company
The Company acquires its mineral properties by way of option or lease agreements, and defers all acquisition, exploration and evaluation costs related to the properties. The underlying value of the amounts recorded as mineral properties does not reflect current or future values. The Company’s continued existence is dependent upon the existence of economically recoverable mineral reserves and the ability of the Company to acquire new properties and obtain funding to complete the exploration activities.
During the year ended December 31, 2018 (“
2018
These consolidated financial statements are prepared on a going concern basis which assumes that the Company will be able to realize its assets and discharge its liabilities in the normal course of business. As of December 31, 2018, the Company had a working capital deficiency of $0.67
million, however the Company believes that based on the water rights sale proceeds it has sufficient funds to sustain its operations for at least the next
12
months.</t>
  </si>
  <si>
    <t>SIGNIFICANT ACCOUNTING POLICIES</t>
  </si>
  <si>
    <t>SIGNIFICANT ACCOUNTING POLICIES [Text Block]</t>
  </si>
  <si>
    <t>2.
SIGNIFICANT ACCOUNTING POLICIES
Significant Accounting Policies
These consolidated financial statements have been prepared in accordance with International Financial Reporting Standards (“
IFRS
a)
Basis of presentation and consolidation
These consolidated financial statements have been prepared on a historical cost basis, except for marketable securities and the derivative financial liability, which are stated at their fair values.
The Company consolidates an entity when it has power over that entity, is exposed, or has rights, to variable returns from its involvement with that entity and has the ability to affect those returns through its power over that entity. All material intercompany transactions, balances and expenses are eliminated on consolidation.
These consolidated financial statements incorporate the financial statements of Quaterra and its wholly-owned subsidiaries: Quaterra Alaska Inc., Singatse Peak Services, LLC (“
SPS
b)
Accounting estimates and judgments
The preparation of the financial statements in conformity with IFRS requires management to make judgments, estimates and assumptions that affect the application of policies, reported amounts and disclosures. Actual results could differ from those estimates. Differences may be material.
Judgment is required in assessing whether certain factors would be considered an indicator of impairment. Both internal and external information are considered to determine whether there is an indicator of impairment present and accordingly, whether impairment testing is required.
The critical judgments have been made that may have a significant impact on the Company’s consolidated financial statements are related to economic recoverability of its exploration and evaluation assets, the determination of functional currency, and the assumption that the Company will continue as a going concern.
c)
Translation of foreign currencies
The Company’s presentation currency is the U.S. dollar (“
$ USD
In preparing the financial statements, transactions in currencies other than an entity’s functional currency (“
foreign currencies
d)
Exploration and evaluation assets
Direct costs related to the acquisition and exploration of mineral properties held or controlled by the Company are capitalized on an individual property basis until the property is put into production, sold, abandoned, or determined to be impaired. Administration costs and general exploration costs are expensed as incurred.
When the technical feasibility and commercial viability of extracting a mineral resource are demonstrable, the exploration and evaluation costs are tested for impairment and subsequently transferred to property and equipment. When a property is placed into commercial production, capitalized costs will be depleted using the units-of-production method.
Proceeds from the sale of properties, property water rights or cash proceeds received from farm-out agreements are recorded as a reduction of the related mineral interest, with any excess proceeds accounted for in net income (loss).
Although the Company has taken steps to verify title to mineral properties in which it has an interest, these procedures do not guarantee the Company’s title. Such properties may be subject to prior agreements or transfers, or title may be affected by undetected defects.
e)
Impairment
The Company’s assets are reviewed for indication of impairment at each reporting date. If any such indication exists, an estimate of the recoverable amount of the asset is undertaken, being the higher of an asset’s fair value less costs of disposal and its value in use. If the asset’s carrying amount exceeds its recoverable amount then an impairment loss is recognized in the statement of loss.
An impairment loss is reversed if there is an indication that there has been a change in the estimates used to determine the recoverable amount. An impairment loss is reversed only to the extent that this does not exceed the original carrying amount that if no impairment loss had been recognized.
f)
Share-based compensation
The fair value of stock options granted to directors, officers, employees and consultants is calculated using the Black Scholes option pricing model and are expensed over the vesting periods. If and when the stock options are exercised, the value attributable to the stock options is transferred to share capital.
g)
Cash and cash equivalents
Cash and cash equivalents consist of cash on hand, bank deposits and highly liquid investments with an original maturity of
90
days or less.
h)
Financial instruments
Financial instruments are recognized in the statement of financial position when the Company becomes a party to a contractual obligation. At initial recognition, the Company classifies and measures its financial instruments as one of the following:
at amortized cost if they are held to collect contractual cash flows which solely represent payments of principal and interest;
at fair value through other comprehensive income (“
FVOCI
otherwise, they are classified at fair value through profit or loss (“
FVPL
Financial assets are classified and measured at fair value with subsequent changes in fair value recognized in either profit and loss as they arise, unless restrictive criteria are met for classifying and measuring the asset at either amortized cost or FVOCI. Financial liabilities are measured at amortized costs unless they are required to be measured at fair value through profit and loss.
Financial assets are derecognized when the rights to receive cash flows from the assets have expired or have been transferred and the Company has transferred substantially all risks and rewards of ownership. Financial liabilities are derecognized when the obligations specified in the contract are discharged, cancelled or they expire.
At each reporting date, the Company uses the expected credit losses model to assess the impairment of its loans and receivables. The expected losses represent possible outcomes weighted by the probability of their occurrence, and the model focuses on the risk of default rather than whether a loss has been incurred. If there has been a significant increase in credit risk, an allowance would be recognized in the statement of loss.
i)
Provisions
Provisions are recognized when a present legal or constructive obligation exists as a result of past events where it is probable that an outflow of resources embodying economic benefits will be required to settle the obligation, and the amount of the obligation can be reliably estimated.
The amount recognized as a provision is the best estimate of the consideration required to settle the present obligation at the reporting date, taking into account the risks and uncertainties surrounding the obligation.
The Company had no material provisions at December 31, 2018 and 2017 .
j)
Earnings (loss) per share
Basic earnings (loss) per share is calculated using the weighted average number of common shares outstanding during the year. The Company uses the treasury stock method to compute the dilutive effect of options, warrants and similar instruments. Under this method the dilutive effect on earnings per share is calculated presuming the exercise of outstanding options, warrants and similar instruments. It assumes that the proceeds of such exercise would be used to repurchase common shares at the average market price during the year. However, the calculation of diluted loss per share excludes the effects of various conversions and exercise of options and warrants that would be anti-dilutive.
k)
Income tax
Income tax comprises current and deferred tax. Income tax is recognized in net loss, except to the extent it is related to items recognized directly in equity or in other comprehensive loss.
Deferred tax is recognized in respect of temporary differences arising between the tax bases of assets and liabilities and their carrying amounts in the consolidated financial statements. Deferred tax is determined on a non-discounted basis using tax rates and laws that have been enacted or substantively enacted by the reporting date and are expected to apply when the deferred tax asset or liability is settled. Deferred tax assets are recognized to the extent that it is probable that the assets can be recovered.
l)
Accounting Change - Adoption of IFRS 9 Financial Instruments
The Company adopted the provisions of IFRS 9 effective January 1, 2018 on a full retrospective basis.
The Company has elected to measure its investments in equity instruments of a public company at fair value through profit and loss instead of through other comprehensive income (loss) (“
OCI
There were no other material amounts arising from the adoption of IFRS 9.
From the date of transition, the Company classifies its financial instruments as follows:
Financial assets and financial liabilities
Before
After
Cash and cash equivalents Loans and receivable Amortized cost
Marketable securities Available for sale FVPL
Accounts payable and accrued liabilities,
Derivative liabilities FVPL FVPL
Convertible notes Amortized cost Amortized cost The Company’s accounts and loans payable approximate fair value due to their short term nature. The marketable securities are a Level 1 fair value measurement, the derivative warrants are a Level 2 fair value measurement.
The convertible note is classified as a liability, less the portion relating to the conversion feature which is classified as a derivative liability. The debt liability was initially recorded at fair value and subsequently at amortized cost using the effective interest rate method and is accreted to the face value over the term of the convertible debenture.
m)
Recent Accounting Pronouncements
The Company has reviewed new and revised accounting pronouncements that have been issued but are not yet effective.
IFRS 16,
Leases,</t>
  </si>
  <si>
    <t>MARKETABLE SECURITIES</t>
  </si>
  <si>
    <t>MARKETABLE SECURITIES [Text Block]</t>
  </si>
  <si>
    <t>3.
MARKETABLE SECURITIES
The Company was issued
1,182,331
common shares of Grande Portage Resources Ltd. (“
Grande Portage
During 2018, a $129,848
loss was recognized in the profit and loss, following the adoption of IFRS 9 (see Note 2 (l)).</t>
  </si>
  <si>
    <t>EXPLORATION AND EVALUATION ASSETS</t>
  </si>
  <si>
    <t>EXPLORATION AND EVALUATION ASSETS [Text Block]</t>
  </si>
  <si>
    <t>4.
EXPLORATION AND EVALUATION ASSETS
The Company owns a
100% interest in the MacArthur and Yerington properties, and has an option to earn a
100% interest in the Bear and Wassuk properties, which are located in Yerington District, Nevada.
On September 17, 2018, the Company announced a purchase and sale agreement to sell certain primary ground water rights associated with its Yerington property to Desert Pearl Farms LLC (“
Desert Pearl nd
The Company closed the sale of water rights on March 3, 2019, for a final value of $6.02
million after adjusting for a small correction to one of the original permits. The balance owing of $5.37
million was paid on that date (Note 16(b)).
On September 11, 2017, Freeport-McMoRan Nevada LLC (“
Freeport Nevada Option Agreement
Since the termination of the Freeport Nevada Option Agreement, all personnel costs are expensed resulting an $837,526
total personnel cost during the year ended December 31, 2018.
In April 2017, the Company entered into a lease agreement with Chuchuna Minerals Company (“
Chuchuna Total mineral property maintenance and exploration costs are listed in the table below:
(In thousands of U.S. Dollars)
MacArthur
Yerington
Bear
Wassuk
Groundhog
Other
Total
Balance, December 31, 2015
$
18,332
$
9,084
$
(226
)
$
660
$
-
$
2,450
$
30,300
Additions:
Property maintenance
150
63
1,388
152
-
-
1,753
Geological &amp; mapping
-
376
732
-
-
-
1,108
Geophysical &amp; survey
79
154
46
-
-
-
279
Assay &amp; labs
4
1
80
-
-
-
85
Drilling
-
-
1,150
-
-
-
1,150
Other
47
78
322
-
-
-
447
280
672
3,718
152
-
-
4,822
Impairment
-
-
-
-
-
(1,480
)
(1,480
)
Option payments/Recovery
(1,075
)
(356
)
(3,492
)
(152
)
-
(970
)
(6,045
)
Balance, December 31, 2016
17,537
9,400
-
660
-
-
27,597
Additions:
Property maintenance
151
160
895
252
126
-
1,584
Geological &amp; mapping
47
639
-
6
412
-
1,104
Geophysical &amp; survey
34
240
95
1
525
-
895
Assay &amp; labs
42
104
-
85
-
-
231
Drilling
300
1,393
4
-
200
-
1,897
Other
-
131
1
-
248
-
380
574
2,667
995
344
1,511
-
6,091
Option payments
(223
)
(1,495
)
(675
)
-
-
-
(2,393
)
Balance, December 31, 2017
17,888
10,572
320
1,004
1,511
-
31,295
Property maintenance
150
52
692
101
40
-
1,035
Geological &amp; mapping
66
45
-
10
-
121
Geophysical &amp; survey
113
13
-
12
-
138
Environmental
196
-
6
-
202
Other
1
13
-
41
-
55
Technical consultant
-
-
-
-
-
330
319
692
101
109
-
1,551
Recovery
-
(313
)
-
-
-
-
(313
)
Balance, December 31, 2018
$
18,218
$
10,578
$
1,012
$
1,105
$
1,620
$
-
$
32,533
a)
MacArthur, Nevada
The Company earned its
100% interest in the MacArthur property by paying $2.2
million over
10
years. The property is subject to a
2% net smelter return royalty (“
NSR
b)
Yerington, Nevada
The Company acquired a
100% interest in the Yerington property from the Arimetco bankruptcy proceeding in April 2011 for $500,000
cash and
250,000
common shares.
The acquisition followed years of due-diligence studies and negotiations with state and federal agencies and the receipt of Bona Fide Prospective Purchase letters from the U.S. Environmental Protection Agency (“
EPA
The property has a
2% NSR royalty capped at $7.5
million payable following commencement of commercial production.
c)
Bear, Nevada
During 2013 the Company entered into four option agreements to acquire a
100% interest in private land in Yerington, Nevada, known as Bear deposit. In May 2015, the Company entered into the
5
th
Under the terms of these option agreements, as amended, the Company is required to make approximately $5.0
million in cash payments ($4.405
million paid) in order to maintain the exclusive right to purchase the land, mineral rights and certain water rights and to conduct mineral exploration on these properties. Aggregate payments due in order to maintain the five option agreements by year are as follows:
$1,458,774
paid prior to December 31, 2015 (paid);
$1,363,258
due in 2016 (paid);
$895,258
due in 2017 (paid);
$688,000
due in 2018 (paid);
$238,000
due in 2019;
$188,000
due in 2020;
$63,000
each due in 2021 and 2022, respectively; and
$51,000
due in 2023
d)
Wassuk, Nevada
The Company has an option, as amended, to earn a
100% interest in certain unpatented mining claims in Lyon County, Nevada, over ten years and is required to make $1.515
million in cash payments ($900,000
paid) and incur a work commitment of $300,000
($92,112
incurred) by August 1, 2021. The remaining option balance is due on each anniversary August 1, 2019 to 2021 in the amounts of $55,000, $60,000
and $500,000, respectively.
The property is subject to a
3% NSR royalty upon commencing commercial production, which can be reduced to a
2% NSR royalty in consideration for $1.5
million.
e)
Groundhog, Alaska
On April 25, 2017, the Company announced it signed a lease agreement with Chuchuna Minerals Company (“
Chuchuna
The Company is required to spend a minimum of $1.0
million in the first year and a minimum of $0.5
million in each of the following four years. The Company spent $1.5
million in 2017 of which $0.5
million is carried forward to 2018 to meet the required minimum expenditures in 2018.
The Company has no obligation to exercise its option and can terminate the agreement at its discretion annually.</t>
  </si>
  <si>
    <t>LOAN PAYABLE</t>
  </si>
  <si>
    <t>LOAN PAYABLE [Text Block]</t>
  </si>
  <si>
    <t>5.
LOAN PAYABLE
On May 8, 2015, the Company entered into a $500,000
secured note (“
Loan Payable
The Loan Payable bears an annual interest rate of
5%, compound daily, and was due March 10, 2018,
180
days following the termination notice of the Option Agreement.
During 2018, the Company paid a $28,816
extension fee to Freeport Nevada to extend the repayment to September 6, 2018. On September 6, 2018, the Company repaid
50% of the outstanding amount including interest accrued. The remaining unpaid amount of $295,467
has a maturity date of March 6, 2019 and bears an annual interest rate of
10%, compound daily.
Subsequent to the year end, the Company repaid the loan and interest totaling $310,700
to Freeport Nevada.</t>
  </si>
  <si>
    <t>CONVERTIBLE NOTES</t>
  </si>
  <si>
    <t>CONVERTIBLE NOTES [Text Block]</t>
  </si>
  <si>
    <t>6.
CONVERTIBLE NOTES
On August 28, 2018 and September 20, 2018, the Company completed a non-brokered financing in tranches by way of secured convertible debentures for gross proceeds of $550,000
and Canadian dollars (“
CAD
The outstanding principal amount is convertible into units of the Company at a price of $0.05
or CAD $0.065
per unit in the first
12
months, and $0.075
or CAD $0.10
thereafter until the maturity date. Each unit consists of a common share and a warrant; each warrant would entitle the holder to acquire an additional common share at a price of $0.05
or CAD $0.065
for a period of four years.
In the event that the Company’s shares trade at no less than $0.25
or CAD $0.375
for a period of
10
consecutive trading days, the Company will have the right to convert the debentures or may elect to accelerate the expiry date of the warrants to
21
days thereafter, respectively.
The Company evaluated the convertible debentures and determined the conversion feature is a derivative liability based on the fact the conversion into units could result a variable number of shares to be issued.
As such, the net proceeds were allocated as $618,572
to the debt component and $342,535
to the derivative liability component of the convertible debentures.
At inception, the fair value of the convertible note was calculated using the Black-Scholes model with the following assumptions: volatility
99%, expected term
1.5
year, discount rate
1.46% and dividend yield
0%.
(In thousands of U.S. Dollars) Residual value
Convertible note at maturity $
973
Convertible note at date of issue $
619
Cumulative interest expenses
102
Balance at December 31, 2018 $
721</t>
  </si>
  <si>
    <t>DERIVATIVE LIABILITIES</t>
  </si>
  <si>
    <t>DERIVATIVE LIABILITIES [Text Block]</t>
  </si>
  <si>
    <t>7.
DERIVATIVE LIABILITIES
The Company has certain warrants that are either exercisable in a different currency from the Company’s functional currency, or the number of shares to be issued upon exercising are subject to change. They are classified as derivative liabilities and carried at fair value and revalued at each reporting date.
In connection with the issuance of the convertible debentures (Note 6) and
19,000,000
warrants issued in an asset purchase agreement with Freeport-McMoRan Mineral Properties Inc. on October 3, 2014, the conversion option and the warrants are classified as derivative liabilities, carried at fair value and revalued at each reporting date.
As of December 31, 2018, the derivative liabilities were revalued using the Black Scholes model at weighted average assumptions: volatility
120%, expected term
3.5
year, discount rate
1.52% and dividend yield of
0%:
(In thousands of U.S. Dollars) Fair value
At January 1, 2017 $
938
Change in fair value estimates
(351
)
At December 31, 2017
587
Issuance of convertible notes
343
Change in fair value estimates
(358
)
At December 31, 2018 $
572</t>
  </si>
  <si>
    <t>SHARE CAPITAL</t>
  </si>
  <si>
    <t>SHARE CAPITAL [Text Block]</t>
  </si>
  <si>
    <t>8.
SHARE CAPITAL
The Company is authorized to issue an unlimited number of common shares without par value.
There were no shares issued in the year ended December 31, 2018.</t>
  </si>
  <si>
    <t>SHARE-BASED COMPENSATION</t>
  </si>
  <si>
    <t>SHARE-BASED COMPENSATION [Text Block]</t>
  </si>
  <si>
    <t>9.
SHARE-BASED COMPENSATION
a)
Stock options
The Company has a stock option plan under which the Company is authorized to grant stock options of up to
10% of the number of common shares issued and outstanding of the Company at any given time.
The following table presents changes in stock options outstanding and exercisable:
December 31, 2018 December 31, 2017
Number of Weighted Average Number of Weighted Average
Options Exercise Price (CAD$) Options Exercise Price (CAD$)
Outstanding, beginning of year
16,050,000
0.16
15,710,000
0.16
Granted
2,570,000
0.06
2,900,000
0.095
Expired
(3,760,000
)
0.16
(2,500,000
)
(0.45
)
Forfeiture
-
-
(60,000
)
(0.10
)
Outstanding, end of year
14,860,000
0.09
16,050,000
0.16
Exercisable, end of year
14,860,000
0.09
15,850,000
0.17
The following table summarizes stock options outstanding by expiry dates with exercise price at the date of recording in Canadian dollars:
Exercise Price Number of Options Outstanding
Expiry Date (CAD$) December 31, 2018 December 31, 2017
September 19, 2018
0.16
-
3,760,000
June 25, 2019
0.10
2,815,000
2,815,000
December 31, 2019
0.05
1,000,000
1,000,000
March 26, 2020
0.05
200,000
200,000
July 16, 2020
0.13
2,380,000
2,380,000
April 14, 2021
0.065
2,995,000
2,995,000
June 23, 2022
0.095
2,900,000
2,900,000
September 20, 2023
0.06
2,570,000
-
14,860,000
16,050,000
Subsequent to year end 2018,
400,000
stock options were exercised for proceeds of CAD $25,000.
The Company used the following assumptions in the Black-Scholes option pricing model:
Year ended December 31,
2018 2017 2016
Weighted average share price
CAD0.05
CAD0.06
CAD0.09
Risk-free interest rate
1.32%
0.60%
0.60%
Expected share price volatility
103%
85%
141%
Expected option life in years
5.0
5.0
5.0
Forfeiture rate
0%
0%
0%
Expected dividend yield
0%
0%
0%
Share-based payment expenses were allocated as follows:
Year ended December 31,
(In thousands of U.S. Dollars) 2018 2017 2016
Consultants $
22
$
55
$
30
Directors and officers
53
88
85
Employees
16
26
21
$
91
$
169
$
136
b)
Share purchase warrants
The following table summarizes warrants outstanding as of December 31, 2018 and 2017:
Expiry date Exercise price December 31, 2018 December 31, 2017
January 2, 2018
CAD0.16
-
5,721,000
September 13, 2018 $
0.15
-
29,810,000
October 3, 2019 $
0.16
19,000,000
19,000,000
19,000,000
54,531,000</t>
  </si>
  <si>
    <t>RELATED PARTY TRANSACTIONS</t>
  </si>
  <si>
    <t>RELATED PARTY TRANSACTIONS [Text Block]</t>
  </si>
  <si>
    <t>10.
RELATED PARTY TRANSACTIONS
a)
The Company’s related parties include its directors and officers who are the key management of the Company. The remuneration of directors and officers was as follows, subject to change of control provisions for officers:
Year ended December 31,
(In thousands of U.S. Dollars) 2018 2017 2016
Salaries $
432
$
431
$
367
Directors' fees
36
36
36
Share-based compensation
53
88
85
$
521
$
555
$
488
As of December 31, 2018, $96,765
salaries to the Company’s executive officers and directors were outstanding and included in accounts payable and accrued liabilities. These amounts were paid on March 15, 2019.
b)
Manex Resource Group (“
Manex
As of December 31, 2018, $31,962
(2017 – $nil) was due to Manex and included in the accounts payable and accrued liabilities.
c)
On June 13, 2018 and July 11, 2018, Mr. Thomas Patton, CEO of the Company, advanced a CAD $300,000
and CAD $100,000
loan to the Company to allow to meet its operating expense requirements. The loan is unsecured, bears an interest rate of
10% per annum and is due six months from the date of advance.
During 2018, the Company repaid $100,000
(CAD $130,000) to Mr. Patton. As of December 31, 2018, $210,462
or CAD $287,112
including interest remained outstanding. Subsequent to the year end, the principal and interest totaling CAD $292,134
was repaid.</t>
  </si>
  <si>
    <t>SEGMENTED INFORMATION</t>
  </si>
  <si>
    <t>SEGMENTED INFORMATION [Text Block]</t>
  </si>
  <si>
    <t>11.
SEGMENTED INFORMATION
The Company has one business segment, the exploration of mineral properties. As of December 31, 2018 and 2017, all the Company’s significant non-current assets are located in the United States.</t>
  </si>
  <si>
    <t>COMMITMENTS</t>
  </si>
  <si>
    <t>COMMITMENTS [Text Block]</t>
  </si>
  <si>
    <t>12.
COMMITMENTS
To acquire certain mineral property interests as per Note 4, the Company must make optional acquisition expenditures in order to satisfy the terms of existing option agreements, failing which the rights to such mineral properties will revert back to the property vendors.</t>
  </si>
  <si>
    <t>DEFERRED INCOME TAXES</t>
  </si>
  <si>
    <t>DEFERRED INCOME TAXES [Text Block]</t>
  </si>
  <si>
    <t>13.
DEFERRED INCOME TAXES
A reconciliation of income tax provision computed at Canadian statutory rates to the reported income tax provision is provided as follows:
2018
2017
2016
Loss for the year $
(1,419
) $
(
1,273
) $
(
1,896
)
Canadian statutory tax rate
27%
26%
26%
Income tax benefit computed at statutory rates
(383
)
(331
)
(493
)
Foreign tax rates different from statutory rates
14
(32
)
(2,885
)
Other
89
-
157
Rate difference between current and deferred taxes
-
4,317
(285
)
Foreign exchange gains or losses
225
(425
)
-
Permanent differences
(43
)
(33
)
(155
)
Change in unused tax losses and tax offsets
98
(3,496
)
3,661
$
-
$
-
$
-
The Company recognizes tax benefits on losses or other deductible amounts generated in countries where it is probable the deferred tax assets will be recovered. The Company’s unrecognized deductible temporary differences and unused tax losses for which no deferred tax asset is recognized consist of the following amounts:
2018
2017
2016
Non-capital losses $
9,405
$
9,255
$
11,225
Capital loss
2,273
2,337
2,102
Tax value over book value of mineral properties
3,335
3,352
5,111
Tax value over book value of equipment
12
12
13
Tax value over book value of investments and share issue costs
43
16
20
Unrecognized deductible temporary differences $
15,068
$
14,972
$
18,471
The Company’s unused non-capital losses expire as follows:
Canada United States
2020 - 2026 $
542
$
713
2027 - 2037
17,814
19,098
Total $
18,356
$
19,811
The Company’s unused capital losses of $16.8
million are available to carry forward indefinitely.</t>
  </si>
  <si>
    <t>CAPITAL MANAGEMENT</t>
  </si>
  <si>
    <t>CAPITAL MANAGEMENT [Text Block]</t>
  </si>
  <si>
    <t>14.
CAPITAL MANAGEMENT
The Company considers its capital to be equity, comprising share capital, reserves and deficit. The Company’s objectives are to ensure sufficient financial flexibility to achieve the ongoing business objectives including funding of future growth opportunities, pursuit of accretive acquisitions, and to maximize shareholder return through enhancing the share value.
The Company manages capital through its budgeting and forecasting processes. The Company reviews its working capital and forecasts its future cash flows based on operating expenditures, and other investing and financing activities.
To maintain its objectives, the Company may issue new shares, adjust capital spending, acquire or dispose of assets. There is no assurance that these initiatives will be successful.
There was no change in the Company’s approach to capital management during the year ended December 31, 2018. The Company is not subject to any externally imposed capital requirements.</t>
  </si>
  <si>
    <t>FINANCIAL INSTRUMENT RISK</t>
  </si>
  <si>
    <t>FINANCIAL INSTRUMENT RISK [Text Block]</t>
  </si>
  <si>
    <t>15.
FINANCIAL INSTRUMENT RISKS
The board of directors has overall responsibility for the establishment and oversight of the Company’s risk management framework. The Company examines the various financial instrument risks to which it is exposed and assesses the impact and likelihood of those risks. Financial instruments consist of cash and cash equivalents, marketable securities, accounts payable and accrued liabilities, loan payables and derivative liabilities.
a)
Liquidity risk
Liquidity risk is the risk that the Company will not be able to meet its financial obligations as they fall due. The Company manages liquidity risk by forecasting cash flows. Cash is invested in highly liquid investments which are available to discharge obligations when they come due.
a)
Currency risk
Foreign exchange risk is the risk that the fair value of future cash flows of a financial instrument will fluctuate because of changes in foreign exchange rates. The Company operates in United States and Canada, it is therefore exposed to currency risk arising from transactions denominated in CAD.
Currently, the Company does not have any foreign exchange hedge programs in place and manages its operational CAD requirements through spot purchases in the foreign exchange markets. Based on the
magnitude of CAD financial assets and liabilities, the Company does not have material sensitivity to CAD to USD exchange rates.
b)
Interest rate risk
Interest rate risk is the risk that the fair value or future cash flows of a financial instrument will fluctuate due to changes in market interest rates. The Company is exposed to the interest rate risk on its liabilities through its outstanding borrowings and the interest earned on cash balances. The Company monitors its exposure to interest rates and maintain an investment policy that focus primarily on the preservation of capital and liquidity.
b)
Credit risk
Credit risk is the risk of a financial loss to the Company if a customer or counterparty to a financial instrument fails to meet its contractual obligations.
The Company is exposed to credit risk through its cash and cash equivalents. Cash and cash equivalents are held in large Canadian financial institutions that have high credit ratings assigned by international credit ratings agencies. Short-term investments are guaranteed by
c)
Market risk
The Company is exposed to market risk because of the fluctuating values of its publicly traded marketable securities. The Company has no control over these fluctuations and does not hedge its investments. Marketable securities are adjusted to fair value at each reporting date.</t>
  </si>
  <si>
    <t>SUBSEQUENT EVENTS</t>
  </si>
  <si>
    <t>SUBSEQUENT EVENTS [Text Block]</t>
  </si>
  <si>
    <t>16.
SUBSEQUENT EVENTS
a)
On January 21, 2019, the Company closed a non-brokered private placement by issuing
3,000,000
common shares at a price of CAD $0.05
per share for gross proceeds of CAD $150,000.
b)
On March 3, 2019, the Company announced the closing of the water rights sale, and received the remaining net proceeds of $5.37
million (Note 4).</t>
  </si>
  <si>
    <t>Summary of Significant Accounting Policies (Policies)</t>
  </si>
  <si>
    <t>Basis of presentation and consolidation [Policy Text Block]</t>
  </si>
  <si>
    <t>a)
Basis of presentation and consolidation
These consolidated financial statements have been prepared on a historical cost basis, except for marketable securities and the derivative financial liability, which are stated at their fair values.
The Company consolidates an entity when it has power over that entity, is exposed, or has rights, to variable returns from its involvement with that entity and has the ability to affect those returns through its power over that entity. All material intercompany transactions, balances and expenses are eliminated on consolidation.
These consolidated financial statements incorporate the financial statements of Quaterra and its wholly-owned subsidiaries: Quaterra Alaska Inc., Singatse Peak Services, LLC (“
SPS</t>
  </si>
  <si>
    <t>Accounting estimates and judgments [Policy Text Block]</t>
  </si>
  <si>
    <t>b)
Accounting estimates and judgments
The preparation of the financial statements in conformity with IFRS requires management to make judgments, estimates and assumptions that affect the application of policies, reported amounts and disclosures. Actual results could differ from those estimates. Differences may be material.
Judgment is required in assessing whether certain factors would be considered an indicator of impairment. Both internal and external information are considered to determine whether there is an indicator of impairment present and accordingly, whether impairment testing is required.
The critical judgments have been made that may have a significant impact on the Company’s consolidated financial statements are related to economic recoverability of its exploration and evaluation assets, the determination of functional currency, and the assumption that the Company will continue as a going concern.</t>
  </si>
  <si>
    <t>Translation of foreign currencies [Policy Text Block]</t>
  </si>
  <si>
    <t>c)
Translation of foreign currencies
The Company’s presentation currency is the U.S. dollar (“
$ USD
In preparing the financial statements, transactions in currencies other than an entity’s functional currency (“
foreign currencies</t>
  </si>
  <si>
    <t>Exploration and evaluation assets [Policy Text Block]</t>
  </si>
  <si>
    <t>d)
Exploration and evaluation assets
Direct costs related to the acquisition and exploration of mineral properties held or controlled by the Company are capitalized on an individual property basis until the property is put into production, sold, abandoned, or determined to be impaired. Administration costs and general exploration costs are expensed as incurred.
When the technical feasibility and commercial viability of extracting a mineral resource are demonstrable, the exploration and evaluation costs are tested for impairment and subsequently transferred to property and equipment. When a property is placed into commercial production, capitalized costs will be depleted using the units-of-production method.
Proceeds from the sale of properties, property water rights or cash proceeds received from farm-out agreements are recorded as a reduction of the related mineral interest, with any excess proceeds accounted for in net income (loss).
Although the Company has taken steps to verify title to mineral properties in which it has an interest, these procedures do not guarantee the Company’s title. Such properties may be subject to prior agreements or transfers, or title may be affected by undetected defects.</t>
  </si>
  <si>
    <t>Impairment [Policy Text Block]</t>
  </si>
  <si>
    <t>e)
Impairment
The Company’s assets are reviewed for indication of impairment at each reporting date. If any such indication exists, an estimate of the recoverable amount of the asset is undertaken, being the higher of an asset’s fair value less costs of disposal and its value in use. If the asset’s carrying amount exceeds its recoverable amount then an impairment loss is recognized in the statement of loss.
An impairment loss is reversed if there is an indication that there has been a change in the estimates used to determine the recoverable amount. An impairment loss is reversed only to the extent that this does not exceed the original carrying amount that if no impairment loss had been recognized.</t>
  </si>
  <si>
    <t>Share-based compensation [Policy Text Block]</t>
  </si>
  <si>
    <t>f)
Share-based compensation
The fair value of stock options granted to directors, officers, employees and consultants is calculated using the Black Scholes option pricing model and are expensed over the vesting periods. If and when the stock options are exercised, the value attributable to the stock options is transferred to share capital.</t>
  </si>
  <si>
    <t>Cash and cash equivalents [Policy Text Block]</t>
  </si>
  <si>
    <t>g)
Cash and cash equivalents
Cash and cash equivalents consist of cash on hand, bank deposits and highly liquid investments with an original maturity of
90
days or less.</t>
  </si>
  <si>
    <t>Financial instruments [Policy Text Block]</t>
  </si>
  <si>
    <t>h)
Financial instruments
Financial instruments are recognized in the statement of financial position when the Company becomes a party to a contractual obligation. At initial recognition, the Company classifies and measures its financial instruments as one of the following:
at amortized cost if they are held to collect contractual cash flows which solely represent payments of principal and interest;
at fair value through other comprehensive income (“
FVOCI
otherwise, they are classified at fair value through profit or loss (“
FVPL
Financial assets are classified and measured at fair value with subsequent changes in fair value recognized in either profit and loss as they arise, unless restrictive criteria are met for classifying and measuring the asset at either amortized cost or FVOCI. Financial liabilities are measured at amortized costs unless they are required to be measured at fair value through profit and loss.
Financial assets are derecognized when the rights to receive cash flows from the assets have expired or have been transferred and the Company has transferred substantially all risks and rewards of ownership. Financial liabilities are derecognized when the obligations specified in the contract are discharged, cancelled or they expire.
At each reporting date, the Company uses the expected credit losses model to assess the impairment of its loans and receivables. The expected losses represent possible outcomes weighted by the probability of their occurrence, and the model focuses on the risk of default rather than whether a loss has been incurred. If there has been a significant increase in credit risk, an allowance would be recognized in the statement of loss.</t>
  </si>
  <si>
    <t>Provisions [Policy Text Block]</t>
  </si>
  <si>
    <t>i)
Provisions
Provisions are recognized when a present legal or constructive obligation exists as a result of past events where it is probable that an outflow of resources embodying economic benefits will be required to settle the obligation, and the amount of the obligation can be reliably estimated.
The amount recognized as a provision is the best estimate of the consideration required to settle the present obligation at the reporting date, taking into account the risks and uncertainties surrounding the obligation.
The Company had no material provisions at December 31, 2018 and 2017 .</t>
  </si>
  <si>
    <t>Earnings (loss) per share [Policy Text Block]</t>
  </si>
  <si>
    <t>j)
Earnings (loss) per share
Basic earnings (loss) per share is calculated using the weighted average number of common shares outstanding during the year. The Company uses the treasury stock method to compute the dilutive effect of options, warrants and similar instruments. Under this method the dilutive effect on earnings per share is calculated presuming the exercise of outstanding options, warrants and similar instruments. It assumes that the proceeds of such exercise would be used to repurchase common shares at the average market price during the year. However, the calculation of diluted loss per share excludes the effects of various conversions and exercise of options and warrants that would be anti-dilutive.</t>
  </si>
  <si>
    <t>Income tax [Policy Text Block]</t>
  </si>
  <si>
    <t>k)
Income tax
Income tax comprises current and deferred tax. Income tax is recognized in net loss, except to the extent it is related to items recognized directly in equity or in other comprehensive loss.
Deferred tax is recognized in respect of temporary differences arising between the tax bases of assets and liabilities and their carrying amounts in the consolidated financial statements. Deferred tax is determined on a non-discounted basis using tax rates and laws that have been enacted or substantively enacted by the reporting date and are expected to apply when the deferred tax asset or liability is settled. Deferred tax assets are recognized to the extent that it is probable that the assets can be recovered.</t>
  </si>
  <si>
    <t>Accounting Change - Adoption of IFRS 9 Financial Instruments [Policy Text Block]</t>
  </si>
  <si>
    <t>l)
Accounting Change - Adoption of IFRS 9 Financial Instruments
The Company adopted the provisions of IFRS 9 effective January 1, 2018 on a full retrospective basis.
The Company has elected to measure its investments in equity instruments of a public company at fair value through profit and loss instead of through other comprehensive income (loss) (“
OCI
There were no other material amounts arising from the adoption of IFRS 9.
From the date of transition, the Company classifies its financial instruments as follows:
Financial assets and financial liabilities
Before
After
Cash and cash equivalents Loans and receivable Amortized cost
Marketable securities Available for sale FVPL
Accounts payable and accrued liabilities,
Derivative liabilities FVPL FVPL
Convertible notes Amortized cost Amortized cost The Company’s accounts and loans payable approximate fair value due to their short term nature. The marketable securities are a Level 1 fair value measurement, the derivative warrants are a Level 2 fair value measurement.
The convertible note is classified as a liability, less the portion relating to the conversion feature which is classified as a derivative liability. The debt liability was initially recorded at fair value and subsequently at amortized cost using the effective interest rate method and is accreted to the face value over the term of the convertible debenture.</t>
  </si>
  <si>
    <t>Recent Accounting Pronouncements [Policy Text Block]</t>
  </si>
  <si>
    <t>m)
Recent Accounting Pronouncements
The Company has reviewed new and revised accounting pronouncements that have been issued but are not yet effective.
IFRS 16,
Leases,</t>
  </si>
  <si>
    <t>EXPLORATION AND EVALUATION ASSETS (Tables)</t>
  </si>
  <si>
    <t>Disclosure of detailed information about the mineral property maintenance and exploration costs [Table Text Block]</t>
  </si>
  <si>
    <t>(In thousands of U.S. Dollars)
MacArthur
Yerington
Bear
Wassuk
Groundhog
Other
Total
Balance, December 31, 2015
$
18,332
$
9,084
$
(226
)
$
660
$
-
$
2,450
$
30,300
Additions:
Property maintenance
150
63
1,388
152
-
-
1,753
Geological &amp; mapping
-
376
732
-
-
-
1,108
Geophysical &amp; survey
79
154
46
-
-
-
279
Assay &amp; labs
4
1
80
-
-
-
85
Drilling
-
-
1,150
-
-
-
1,150
Other
47
78
322
-
-
-
447
280
672
3,718
152
-
-
4,822
Impairment
-
-
-
-
-
(1,480
)
(1,480
)
Option payments/Recovery
(1,075
)
(356
)
(3,492
)
(152
)
-
(970
)
(6,045
)
Balance, December 31, 2016
17,537
9,400
-
660
-
-
27,597
Additions:
Property maintenance
151
160
895
252
126
-
1,584
Geological &amp; mapping
47
639
-
6
412
-
1,104
Geophysical &amp; survey
34
240
95
1
525
-
895
Assay &amp; labs
42
104
-
85
-
-
231
Drilling
300
1,393
4
-
200
-
1,897
Other
-
131
1
-
248
-
380
574
2,667
995
344
1,511
-
6,091
Option payments
(223
)
(1,495
)
(675
)
-
-
-
(2,393
)
Balance, December 31, 2017
17,888
10,572
320
1,004
1,511
-
31,295
Property maintenance
150
52
692
101
40
-
1,035
Geological &amp; mapping
66
45
-
10
-
121
Geophysical &amp; survey
113
13
-
12
-
138
Environmental
196
-
6
-
202
Other
1
13
-
41
-
55
Technical consultant
-
-
-
-
-
330
319
692
101
109
-
1,551
Recovery
-
(313
)
-
-
-
-
(313
)
Balance, December 31, 2018
$
18,218
$
10,578
$
1,012
$
1,105
$
1,620
$
-
$
32,533</t>
  </si>
  <si>
    <t>CONVERTIBLE NOTES (Tables)</t>
  </si>
  <si>
    <t>Disclosure of detailed information about convertible notes [Table Text Block]</t>
  </si>
  <si>
    <t>(In thousands of U.S. Dollars) Residual value
Convertible note at maturity $
973
Convertible note at date of issue $
619
Cumulative interest expenses
102
Balance at December 31, 2018 $
721</t>
  </si>
  <si>
    <t>DERIVATIVE LIABILITIES (Tables)</t>
  </si>
  <si>
    <t>Disclosure of detailed information about derivative liabilities [Table Text Block]</t>
  </si>
  <si>
    <t>(In thousands of U.S. Dollars) Fair value
At January 1, 2017 $
938
Change in fair value estimates
(351
)
At December 31, 2017
587
Issuance of convertible notes
343
Change in fair value estimates
(358
)
At December 31, 2018 $
572</t>
  </si>
  <si>
    <t>SHARE-BASED COMPENSATION (Tables)</t>
  </si>
  <si>
    <t>Disclosure of number and weighted average exercise prices of share options [Table Text Block]</t>
  </si>
  <si>
    <t>December 31, 2018 December 31, 2017
Number of Weighted Average Number of Weighted Average
Options Exercise Price (CAD$) Options Exercise Price (CAD$)
Outstanding, beginning of year
16,050,000
0.16
15,710,000
0.16
Granted
2,570,000
0.06
2,900,000
0.095
Expired
(3,760,000
)
0.16
(2,500,000
)
(0.45
)
Forfeiture
-
-
(60,000
)
(0.10
)
Outstanding, end of year
14,860,000
0.09
16,050,000
0.16
Exercisable, end of year
14,860,000
0.09
15,850,000
0.17</t>
  </si>
  <si>
    <t>Disclosure of number and weighted average remaining contractual life of outstanding share options [Table Text Block]</t>
  </si>
  <si>
    <t>Exercise Price Number of Options Outstanding
Expiry Date (CAD$) December 31, 2018 December 31, 2017
September 19, 2018
0.16
-
3,760,000
June 25, 2019
0.10
2,815,000
2,815,000
December 31, 2019
0.05
1,000,000
1,000,000
March 26, 2020
0.05
200,000
200,000
July 16, 2020
0.13
2,380,000
2,380,000
April 14, 2021
0.065
2,995,000
2,995,000
June 23, 2022
0.095
2,900,000
2,900,000
September 20, 2023
0.06
2,570,000
-
14,860,000
16,050,000</t>
  </si>
  <si>
    <t>Disclosure of detailed information about options, valuation assumptions [Table Text Block]</t>
  </si>
  <si>
    <t>Year ended December 31,
2018 2017 2016
Weighted average share price
CAD0.05
CAD0.06
CAD0.09
Risk-free interest rate
1.32%
0.60%
0.60%
Expected share price volatility
103%
85%
141%
Expected option life in years
5.0
5.0
5.0
Forfeiture rate
0%
0%
0%
Expected dividend yield
0%
0%
0%</t>
  </si>
  <si>
    <t>Additional information about share-based payment arrangements [Table Text Block]</t>
  </si>
  <si>
    <t>Year ended December 31,
(In thousands of U.S. Dollars) 2018 2017 2016
Consultants $
22
$
55
$
30
Directors and officers
53
88
85
Employees
16
26
21
$
91
$
169
$
136</t>
  </si>
  <si>
    <t>Disclosure of detailed information about warrants outstanding [Table Text Block]</t>
  </si>
  <si>
    <t>Expiry date Exercise price December 31, 2018 December 31, 2017
January 2, 2018
CAD0.16
-
5,721,000
September 13, 2018 $
0.15
-
29,810,000
October 3, 2019 $
0.16
19,000,000
19,000,000
19,000,000
54,531,000</t>
  </si>
  <si>
    <t>RELATED PARTY TRANSACTIONS (Tables)</t>
  </si>
  <si>
    <t>Disclosure of information about key management personnel [Table Text Block]</t>
  </si>
  <si>
    <t>Year ended December 31,
(In thousands of U.S. Dollars) 2018 2017 2016
Salaries $
432
$
431
$
367
Directors' fees
36
36
36
Share-based compensation
53
88
85
$
521
$
555
$
488</t>
  </si>
  <si>
    <t>DEFERRED INCOME TAXES (Tables)</t>
  </si>
  <si>
    <t>Disclosure of detailed information about effective income tax expense recovery [Table Text Block]</t>
  </si>
  <si>
    <t>2018
2017
2016
Loss for the year $
(1,419
) $
(
1,273
) $
(
1,896
)
Canadian statutory tax rate
27%
26%
26%
Income tax benefit computed at statutory rates
(383
)
(331
)
(493
)
Foreign tax rates different from statutory rates
14
(32
)
(2,885
)
Other
89
-
157
Rate difference between current and deferred taxes
-
4,317
(285
)
Foreign exchange gains or losses
225
(425
)
-
Permanent differences
(43
)
(33
)
(155
)
Change in unused tax losses and tax offsets
98
(3,496
)
3,661
$
-
$
-
$
-</t>
  </si>
  <si>
    <t>Disclosure of temporary difference, unused tax losses and unused tax credits [text block] [Table Text Block]</t>
  </si>
  <si>
    <t>2018
2017
2016
Non-capital losses $
9,405
$
9,255
$
11,225
Capital loss
2,273
2,337
2,102
Tax value over book value of mineral properties
3,335
3,352
5,111
Tax value over book value of equipment
12
12
13
Tax value over book value of investments and share issue costs
43
16
20
Unrecognized deductible temporary differences $
15,068
$
14,972
$
18,471</t>
  </si>
  <si>
    <t>Disclosure of detailed information about deferred tax assets expiration [Table Text Block]</t>
  </si>
  <si>
    <t>Canada United States
2020 - 2026 $
542
$
713
2027 - 2037
17,814
19,098
Total $
18,356
$
19,811</t>
  </si>
  <si>
    <t>NATURE OF OPERATIONS AND LIQUIDITY (Narrative) (Details)</t>
  </si>
  <si>
    <t>Mar. 03, 2019USD ($)</t>
  </si>
  <si>
    <t>Sep. 20, 2018CAD ($)</t>
  </si>
  <si>
    <t>Aug. 28, 2018USD ($)</t>
  </si>
  <si>
    <t>May 08, 2015</t>
  </si>
  <si>
    <t>Borrowings, interest rate</t>
  </si>
  <si>
    <t>10.00%</t>
  </si>
  <si>
    <t>5.00%</t>
  </si>
  <si>
    <t>Working capital deficiency</t>
  </si>
  <si>
    <t>Subsequent event [Member]</t>
  </si>
  <si>
    <t>Proceeds from sale of certain water rights</t>
  </si>
  <si>
    <t>SIGNIFICANT ACCOUNTING POLICIES (Narrative) (Details) - USD ($)</t>
  </si>
  <si>
    <t>Other comprehensive income reclassified to profit or loss</t>
  </si>
  <si>
    <t>MARKETABLE SECURITIES (Narrative) (Details) - USD ($)</t>
  </si>
  <si>
    <t>Nov. 09, 2017</t>
  </si>
  <si>
    <t>Jul. 29, 2016</t>
  </si>
  <si>
    <t>Grande Portage Resources Ltd. [Member]</t>
  </si>
  <si>
    <t>Increase in equity instruments held, shares</t>
  </si>
  <si>
    <t>Increase in equity instruments held</t>
  </si>
  <si>
    <t>Proportion of voting rights held in subsidiary</t>
  </si>
  <si>
    <t>9.00%</t>
  </si>
  <si>
    <t>Equity instruments held, shares</t>
  </si>
  <si>
    <t>Net change in fair value of marketable securities</t>
  </si>
  <si>
    <t>Herbert Gold property [Member]</t>
  </si>
  <si>
    <t>Proportion of voting rights sold in subsidiary</t>
  </si>
  <si>
    <t>35.00%</t>
  </si>
  <si>
    <t>EXPLORATION AND EVALUATION ASSETS (Narrative) (Details) - USD ($)</t>
  </si>
  <si>
    <t>Mar. 03, 2019</t>
  </si>
  <si>
    <t>Sep. 17, 2018</t>
  </si>
  <si>
    <t>Dec. 31, 2015</t>
  </si>
  <si>
    <t>Dec. 31, 2023</t>
  </si>
  <si>
    <t>Dec. 31, 2021</t>
  </si>
  <si>
    <t>Aug. 31, 2021</t>
  </si>
  <si>
    <t>Dec. 31, 2020</t>
  </si>
  <si>
    <t>Aug. 31, 2020</t>
  </si>
  <si>
    <t>Dec. 31, 2019</t>
  </si>
  <si>
    <t>Aug. 31, 2019</t>
  </si>
  <si>
    <t>Apr. 30, 2017</t>
  </si>
  <si>
    <t>Apr. 25, 2017</t>
  </si>
  <si>
    <t>Dec. 31, 2013</t>
  </si>
  <si>
    <t>Funding provided from option agreement</t>
  </si>
  <si>
    <t>Payments for exploration and evaluation expenses</t>
  </si>
  <si>
    <t>Proceeds from sale of certain water rights, balance paid</t>
  </si>
  <si>
    <t>MacArthur, Nevada [Member]</t>
  </si>
  <si>
    <t>Mineral property, ownership interest</t>
  </si>
  <si>
    <t>100.00%</t>
  </si>
  <si>
    <t>Purchase of exploration and evaluation assets</t>
  </si>
  <si>
    <t>Net smelter return royalty</t>
  </si>
  <si>
    <t>2.00%</t>
  </si>
  <si>
    <t>Potential net smelter return royalty in exchange for consideration</t>
  </si>
  <si>
    <t>1.00%</t>
  </si>
  <si>
    <t>Consideration required for decreased net smelter return royalty</t>
  </si>
  <si>
    <t>Yerington Pit, Nevada [Member]</t>
  </si>
  <si>
    <t>Mineral property, option interest</t>
  </si>
  <si>
    <t>Purchase of exploration and evaluation assets, into escrow</t>
  </si>
  <si>
    <t>Purchase of exploration and evaluation assets, shares</t>
  </si>
  <si>
    <t>Net smelter return royalty cap</t>
  </si>
  <si>
    <t>Bear, Nevada [Member]</t>
  </si>
  <si>
    <t>Option agreement, obligated cash payments</t>
  </si>
  <si>
    <t>Wassuk, Nevada [Member]</t>
  </si>
  <si>
    <t>3.00%</t>
  </si>
  <si>
    <t>Option agreement, obligated work commitment</t>
  </si>
  <si>
    <t>Work commitment incurred</t>
  </si>
  <si>
    <t>Groundhog, Alaska [Member]</t>
  </si>
  <si>
    <t>90.00%</t>
  </si>
  <si>
    <t>Option agreement, obligated exploration expenditure</t>
  </si>
  <si>
    <t>Option agreement, obligated exploration expenditure, over five years</t>
  </si>
  <si>
    <t>LOAN PAYABLE (Narrative) (Details) - USD ($)</t>
  </si>
  <si>
    <t>Loans payable</t>
  </si>
  <si>
    <t>Payment for extension fee</t>
  </si>
  <si>
    <t>CONVERTIBLE NOTES (Narrative) (Details)</t>
  </si>
  <si>
    <t>1 Months Ended</t>
  </si>
  <si>
    <t>Dec. 31, 2018CAD ($)</t>
  </si>
  <si>
    <t>Convertible debt, conversion price for first twelve months</t>
  </si>
  <si>
    <t>Convertible debt, conversion price after first twelve months</t>
  </si>
  <si>
    <t>Weighted average exercise price of warrants granted in share-based payment arrangement</t>
  </si>
  <si>
    <t>Description of conversion feature</t>
  </si>
  <si>
    <t>In the event that the Company&amp;#8217;s shares trade at no less than $0.25 or CAD $0.375 for a period of 10 consecutive trading days, the Company will have the right to convert the debentures or may elect to accelerate the expiry date of the warrants to 21 days thereafter, respectively.</t>
  </si>
  <si>
    <t>Convertible debentures proceeds allocated to debt component</t>
  </si>
  <si>
    <t>Convertible debentures proceeds allocated to derivative liability component</t>
  </si>
  <si>
    <t>Convertible debentures, expected volatility</t>
  </si>
  <si>
    <t>99.00%</t>
  </si>
  <si>
    <t>Convertible debentures, expected term</t>
  </si>
  <si>
    <t>1 year 6 months</t>
  </si>
  <si>
    <t>Convertible debentures, expected discount rate</t>
  </si>
  <si>
    <t>1.46%</t>
  </si>
  <si>
    <t>Convertible debentures, expected dividend yield</t>
  </si>
  <si>
    <t>0.00%</t>
  </si>
  <si>
    <t>DERIVATIVE LIABILITIES (Narrative) (Details)</t>
  </si>
  <si>
    <t>Number of warrants outstanding in share-based payment arrangement</t>
  </si>
  <si>
    <t>Expected volatility, warrants outstanding</t>
  </si>
  <si>
    <t>120.00%</t>
  </si>
  <si>
    <t>Expected term, warrants outstanding</t>
  </si>
  <si>
    <t>3 years 6 months</t>
  </si>
  <si>
    <t>Expected discount rate, warrants outstanding</t>
  </si>
  <si>
    <t>1.52%</t>
  </si>
  <si>
    <t>Expected dividend yield, warrants outstanding</t>
  </si>
  <si>
    <t>Expire October 3, 2019 [Member]</t>
  </si>
  <si>
    <t>SHARE-BASED COMPENSATION (Narrative) (Details)</t>
  </si>
  <si>
    <t>Options authorized under stock option plan as a percentage of issued and outstanding common shares</t>
  </si>
  <si>
    <t>Number of share options exercised in share-based payment arrangement</t>
  </si>
  <si>
    <t>Proceeds from exercise of options</t>
  </si>
  <si>
    <t>RELATED PARTY TRANSACTIONS (Narrative) (Details)</t>
  </si>
  <si>
    <t>Jul. 11, 2018CAD ($)</t>
  </si>
  <si>
    <t>Jun. 13, 2018CAD ($)</t>
  </si>
  <si>
    <t>Executive officers and directors [Member]</t>
  </si>
  <si>
    <t>Amounts payable, related party transactions</t>
  </si>
  <si>
    <t>Manex Resource Group - Vancouver office space [Member]</t>
  </si>
  <si>
    <t>Related party transactions, monthly amount</t>
  </si>
  <si>
    <t>Manex Resource Group - general corporate services [Member]</t>
  </si>
  <si>
    <t>Manex Resource Group - general corporate services [Member] | Subsequent event [Member]</t>
  </si>
  <si>
    <t>Manex Resource Group [Member]</t>
  </si>
  <si>
    <t>Mr. Thomas Patton [Member]</t>
  </si>
  <si>
    <t>Cash repayments of advances and loans from related parties</t>
  </si>
  <si>
    <t>Mr. Thomas Patton [Member] | Subsequent event [Member]</t>
  </si>
  <si>
    <t>DEFERRED INCOME TAXES (Narrative) (Details) $ in Millions</t>
  </si>
  <si>
    <t>Unused capital losses [Member]</t>
  </si>
  <si>
    <t>Carryforward of unused tax losses</t>
  </si>
  <si>
    <t>SUBSEQUENT EVENTS (Narrative) (Details) - Subsequent event [Member] $ in Thousands</t>
  </si>
  <si>
    <t>Jan. 21, 2019CAD ($)shares</t>
  </si>
  <si>
    <t>Increase (decrease) in number of shares outstanding | shares</t>
  </si>
  <si>
    <t>Share price</t>
  </si>
  <si>
    <t>Proceeds from issuing shares</t>
  </si>
  <si>
    <t>Disclosure of detailed information about the mineral property maintenance and exploration costs (Details) - USD ($) $ in Thousands</t>
  </si>
  <si>
    <t>Exploration and evaluation assets, beginning of period</t>
  </si>
  <si>
    <t>Additions</t>
  </si>
  <si>
    <t>Impairment</t>
  </si>
  <si>
    <t>Option payments/Recovery</t>
  </si>
  <si>
    <t>Exploration and evaluation assets, end of period</t>
  </si>
  <si>
    <t>Property maintenance [Member]</t>
  </si>
  <si>
    <t>Geological &amp; mapping [Member]</t>
  </si>
  <si>
    <t>Geophysical &amp; survey [Member]</t>
  </si>
  <si>
    <t>Assay &amp; labs [Member]</t>
  </si>
  <si>
    <t>Drilling [Member]</t>
  </si>
  <si>
    <t>Environmental [Member]</t>
  </si>
  <si>
    <t>Other [Member]</t>
  </si>
  <si>
    <t>Technical consultant [Member]</t>
  </si>
  <si>
    <t>MacArthur, Nevada [Member] | Property maintenance [Member]</t>
  </si>
  <si>
    <t>MacArthur, Nevada [Member] | Geological &amp; mapping [Member]</t>
  </si>
  <si>
    <t>MacArthur, Nevada [Member] | Geophysical &amp; survey [Member]</t>
  </si>
  <si>
    <t>MacArthur, Nevada [Member] | Assay &amp; labs [Member]</t>
  </si>
  <si>
    <t>MacArthur, Nevada [Member] | Drilling [Member]</t>
  </si>
  <si>
    <t>MacArthur, Nevada [Member] | Other [Member]</t>
  </si>
  <si>
    <t>Yerington Pit, Nevada [Member] | Property maintenance [Member]</t>
  </si>
  <si>
    <t>Yerington Pit, Nevada [Member] | Geological &amp; mapping [Member]</t>
  </si>
  <si>
    <t>Yerington Pit, Nevada [Member] | Geophysical &amp; survey [Member]</t>
  </si>
  <si>
    <t>Yerington Pit, Nevada [Member] | Assay &amp; labs [Member]</t>
  </si>
  <si>
    <t>Yerington Pit, Nevada [Member] | Drilling [Member]</t>
  </si>
  <si>
    <t>Yerington Pit, Nevada [Member] | Environmental [Member]</t>
  </si>
  <si>
    <t>Yerington Pit, Nevada [Member] | Other [Member]</t>
  </si>
  <si>
    <t>Yerington Pit, Nevada [Member] | Technical consultant [Member]</t>
  </si>
  <si>
    <t>Bear, Nevada [Member] | Property maintenance [Member]</t>
  </si>
  <si>
    <t>Bear, Nevada [Member] | Geological &amp; mapping [Member]</t>
  </si>
  <si>
    <t>Bear, Nevada [Member] | Geophysical &amp; survey [Member]</t>
  </si>
  <si>
    <t>Bear, Nevada [Member] | Assay &amp; labs [Member]</t>
  </si>
  <si>
    <t>Bear, Nevada [Member] | Drilling [Member]</t>
  </si>
  <si>
    <t>Bear, Nevada [Member] | Environmental [Member]</t>
  </si>
  <si>
    <t>Bear, Nevada [Member] | Other [Member]</t>
  </si>
  <si>
    <t>Bear, Nevada [Member] | Technical consultant [Member]</t>
  </si>
  <si>
    <t>Wassuk, Nevada [Member] | Property maintenance [Member]</t>
  </si>
  <si>
    <t>Wassuk, Nevada [Member] | Geological &amp; mapping [Member]</t>
  </si>
  <si>
    <t>Wassuk, Nevada [Member] | Geophysical &amp; survey [Member]</t>
  </si>
  <si>
    <t>Wassuk, Nevada [Member] | Assay &amp; labs [Member]</t>
  </si>
  <si>
    <t>Wassuk, Nevada [Member] | Drilling [Member]</t>
  </si>
  <si>
    <t>Wassuk, Nevada [Member] | Other [Member]</t>
  </si>
  <si>
    <t>Groundhog, Alaska [Member] | Property maintenance [Member]</t>
  </si>
  <si>
    <t>Groundhog, Alaska [Member] | Geological &amp; mapping [Member]</t>
  </si>
  <si>
    <t>Groundhog, Alaska [Member] | Geophysical &amp; survey [Member]</t>
  </si>
  <si>
    <t>Groundhog, Alaska [Member] | Assay &amp; labs [Member]</t>
  </si>
  <si>
    <t>Groundhog, Alaska [Member] | Drilling [Member]</t>
  </si>
  <si>
    <t>Groundhog, Alaska [Member] | Environmental [Member]</t>
  </si>
  <si>
    <t>Groundhog, Alaska [Member] | Other [Member]</t>
  </si>
  <si>
    <t>Groundhog, Alaska [Member] | Technical consultant [Member]</t>
  </si>
  <si>
    <t>Other [Member] | Property maintenance [Member]</t>
  </si>
  <si>
    <t>Other [Member] | Geological &amp; mapping [Member]</t>
  </si>
  <si>
    <t>Other [Member] | Geophysical &amp; survey [Member]</t>
  </si>
  <si>
    <t>Other [Member] | Assay &amp; labs [Member]</t>
  </si>
  <si>
    <t>Other [Member] | Drilling [Member]</t>
  </si>
  <si>
    <t>Other [Member] | Environmental [Member]</t>
  </si>
  <si>
    <t>Other [Member] | Other [Member]</t>
  </si>
  <si>
    <t>Other [Member] | Technical consultant [Member]</t>
  </si>
  <si>
    <t>Disclosure of detailed information about convertible notes (Details) - USD ($) $ in Thousands</t>
  </si>
  <si>
    <t>Convertible note at maturity</t>
  </si>
  <si>
    <t>Convertible note at date of issue</t>
  </si>
  <si>
    <t>Cumulative interest expenses</t>
  </si>
  <si>
    <t>Disclosure of detailed information about derivative liabilities (Details) - USD ($)</t>
  </si>
  <si>
    <t>Derivative liabilities, beginning balance</t>
  </si>
  <si>
    <t>Issuance of convertible notes</t>
  </si>
  <si>
    <t>Change in fair value estimates</t>
  </si>
  <si>
    <t>Derivative liabilities, ending balance</t>
  </si>
  <si>
    <t>Disclosure of number and weighted average exercise prices of share options (Details)</t>
  </si>
  <si>
    <t>Dec. 31, 2017CAD ($)</t>
  </si>
  <si>
    <t>Number of share options outstanding in share-based payment arrangement at beginning of period</t>
  </si>
  <si>
    <t>Weighted average exercise price of share options outstanding in share-based payment arrangement at beginning of period</t>
  </si>
  <si>
    <t>Number of share options granted in share-based payment arrangement</t>
  </si>
  <si>
    <t>Weighted average exercise price of share options granted in share-based payment arrangement</t>
  </si>
  <si>
    <t>Number of share options expired in share-based payment arrangement</t>
  </si>
  <si>
    <t>Weighted average exercise price of share options exercised in share-based payment arrangement</t>
  </si>
  <si>
    <t>Number of share options forfeited in share-based payment arrangement</t>
  </si>
  <si>
    <t>Weighted average exercise price of share options forfeited in share-based payment arrangement</t>
  </si>
  <si>
    <t>Number of share options outstanding in share-based payment arrangement at end of period</t>
  </si>
  <si>
    <t>Weighted average exercise price of share options outstanding in share-based payment arrangement at end of period</t>
  </si>
  <si>
    <t>Number of share options exercisable in share-based payment arrangement</t>
  </si>
  <si>
    <t>Weighted average exercise price of share options exercisable in share-based payment arrangement</t>
  </si>
  <si>
    <t>Disclosure of number and weighted average remaining contractual life of outstanding share options (Details)</t>
  </si>
  <si>
    <t>Number of share options outstanding in share-based payment arrangement</t>
  </si>
  <si>
    <t>Expire September 19, 2018 [Member]</t>
  </si>
  <si>
    <t>Exercise price of outstanding share options</t>
  </si>
  <si>
    <t>Expire June 25, 2019 [Member]</t>
  </si>
  <si>
    <t>Expire December 31, 2019 [Member]</t>
  </si>
  <si>
    <t>Expire March 26, 2020 [Member]</t>
  </si>
  <si>
    <t>Expire July 16, 2020 [Member]</t>
  </si>
  <si>
    <t>Expire April 14, 2021 [Member]</t>
  </si>
  <si>
    <t>Expire June 23, 2022 [Member]</t>
  </si>
  <si>
    <t>Expire September 20, 2023 [Member]</t>
  </si>
  <si>
    <t>Disclosure of detailed information about options, valuation assumptions (Details)</t>
  </si>
  <si>
    <t>Dec. 31, 2018CAD ($)yr</t>
  </si>
  <si>
    <t>Dec. 31, 2017CAD ($)yr</t>
  </si>
  <si>
    <t>Dec. 31, 2016CAD ($)yr</t>
  </si>
  <si>
    <t>Weighted average share price | $</t>
  </si>
  <si>
    <t>Riskfree interestrate</t>
  </si>
  <si>
    <t>1.32%</t>
  </si>
  <si>
    <t>0.60%</t>
  </si>
  <si>
    <t>Expected share price volatility</t>
  </si>
  <si>
    <t>103.00%</t>
  </si>
  <si>
    <t>85.00%</t>
  </si>
  <si>
    <t>141.00%</t>
  </si>
  <si>
    <t>Expected option life in years | yr</t>
  </si>
  <si>
    <t>Forfeiture rate</t>
  </si>
  <si>
    <t>Expected dividend yield</t>
  </si>
  <si>
    <t>Additional information about share-based payment arrangements (Details) - USD ($) $ in Thousands</t>
  </si>
  <si>
    <t>Share-based payments</t>
  </si>
  <si>
    <t>Consultants [Member]</t>
  </si>
  <si>
    <t>Directors and officers [Member]</t>
  </si>
  <si>
    <t>Employees [Member]</t>
  </si>
  <si>
    <t>Disclosure of detailed information about warrants outstanding (Details)</t>
  </si>
  <si>
    <t>Expire January 2, 2018 [Member]</t>
  </si>
  <si>
    <t>Weighted average exercise price of warrants outstanding in share-based payment arrangement</t>
  </si>
  <si>
    <t>Expire September 13, 2018 [Member]</t>
  </si>
  <si>
    <t>Disclosure of information about key management personnel (Details) - USD ($) $ in Thousands</t>
  </si>
  <si>
    <t>Salaries</t>
  </si>
  <si>
    <t>Directors' fees</t>
  </si>
  <si>
    <t>Key management personnel compensation</t>
  </si>
  <si>
    <t>Disclosure of detailed information about effective income tax expense recovery (Details) - USD ($) $ in Thousands</t>
  </si>
  <si>
    <t>Loss for the year</t>
  </si>
  <si>
    <t>Canadian statutory tax rate</t>
  </si>
  <si>
    <t>27.00%</t>
  </si>
  <si>
    <t>26.00%</t>
  </si>
  <si>
    <t>Income tax benefit computed at statutory rates</t>
  </si>
  <si>
    <t>Foreign tax rates different from statutory rates</t>
  </si>
  <si>
    <t>Other</t>
  </si>
  <si>
    <t>Rate difference between current and deferred taxes</t>
  </si>
  <si>
    <t>Foreign exchange gains or losses</t>
  </si>
  <si>
    <t>Permanent differences</t>
  </si>
  <si>
    <t>Change in unused tax losses and tax offsets</t>
  </si>
  <si>
    <t>Current tax expense (income)</t>
  </si>
  <si>
    <t>Disclosure of temporary difference, unused tax losses and unused tax credits (Details) - USD ($) $ in Thousands</t>
  </si>
  <si>
    <t>Unrecognized deductible temporary differences</t>
  </si>
  <si>
    <t>Non-capital losses [Member]</t>
  </si>
  <si>
    <t>Capital loss [Member]</t>
  </si>
  <si>
    <t>Tax value over book value of mineral properties [Member]</t>
  </si>
  <si>
    <t>Tax value over book value of equipment [Member]</t>
  </si>
  <si>
    <t>Tax value over book value of investments and share issue costs [Member]</t>
  </si>
  <si>
    <t>Disclosure of detailed information about deferred tax assets expiration (Details) - Unused non-capital losses [Member] $ in Thousands</t>
  </si>
  <si>
    <t>Canada [Member]</t>
  </si>
  <si>
    <t>Canada [Member] | Expire 2020 - 2026 [Member]</t>
  </si>
  <si>
    <t>Canada [Member] | Expire 2027 - 2037 [Member]</t>
  </si>
  <si>
    <t>United States [Member]</t>
  </si>
  <si>
    <t>United States [Member] | Expire 2020 - 2026 [Member]</t>
  </si>
  <si>
    <t>United States [Member] | Expire 2027 - 2037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5" t="n">
        <v>200969314</v>
      </c>
    </row>
    <row r="13" spans="1:2">
      <c r="A13" s="4" t="s">
        <v>21</v>
      </c>
      <c r="B13" s="4" t="s">
        <v>22</v>
      </c>
    </row>
    <row r="14" spans="1:2">
      <c r="A14" s="4" t="s">
        <v>23</v>
      </c>
      <c r="B14" s="4" t="s">
        <v>24</v>
      </c>
    </row>
    <row r="15" spans="1:2">
      <c r="A15" s="4" t="s">
        <v>25</v>
      </c>
      <c r="B15" s="4" t="s">
        <v>24</v>
      </c>
    </row>
    <row r="16" spans="1:2">
      <c r="A16" s="4" t="s">
        <v>26</v>
      </c>
      <c r="B16" s="4" t="s">
        <v>27</v>
      </c>
    </row>
    <row r="17" spans="1:2">
      <c r="A17" s="4" t="s">
        <v>28</v>
      </c>
      <c r="B17" s="4" t="s">
        <v>29</v>
      </c>
    </row>
    <row r="18" spans="1:2">
      <c r="A18" s="4" t="s">
        <v>30</v>
      </c>
      <c r="B18" s="4" t="s">
        <v>7</v>
      </c>
    </row>
    <row r="19" spans="1:2">
      <c r="A19" s="4" t="s">
        <v>31</v>
      </c>
      <c r="B19" s="4" t="s">
        <v>32</v>
      </c>
    </row>
    <row r="20" spans="1:2">
      <c r="A20" s="4" t="s">
        <v>33</v>
      </c>
      <c r="B20"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5</v>
      </c>
      <c r="B1" s="2" t="s">
        <v>1</v>
      </c>
    </row>
    <row r="2" spans="1:2">
      <c r="B2" s="2" t="s">
        <v>35</v>
      </c>
    </row>
    <row r="3" spans="1:2">
      <c r="A3" s="3" t="s">
        <v>3</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35</v>
      </c>
    </row>
    <row r="3" spans="1:2">
      <c r="A3" s="3" t="s">
        <v>3</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35</v>
      </c>
    </row>
    <row r="3" spans="1:2">
      <c r="A3" s="3" t="s">
        <v>3</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35</v>
      </c>
    </row>
    <row r="3" spans="1:2">
      <c r="A3" s="3" t="s">
        <v>3</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35</v>
      </c>
    </row>
    <row r="3" spans="1:2">
      <c r="A3" s="3" t="s">
        <v>3</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35</v>
      </c>
    </row>
    <row r="3" spans="1:2">
      <c r="A3" s="3" t="s">
        <v>3</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35</v>
      </c>
    </row>
    <row r="3" spans="1:2">
      <c r="A3" s="3" t="s">
        <v>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35</v>
      </c>
    </row>
    <row r="3" spans="1:2">
      <c r="A3" s="3" t="s">
        <v>3</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35</v>
      </c>
    </row>
    <row r="3" spans="1:2">
      <c r="A3" s="3" t="s">
        <v>3</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35</v>
      </c>
    </row>
    <row r="3" spans="1:2">
      <c r="A3" s="3" t="s">
        <v>3</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4</v>
      </c>
      <c r="B1" s="2" t="s">
        <v>35</v>
      </c>
      <c r="C1" s="2" t="s">
        <v>36</v>
      </c>
      <c r="D1" s="2" t="s">
        <v>37</v>
      </c>
    </row>
    <row r="2" spans="1:4">
      <c r="A2" s="3" t="s">
        <v>38</v>
      </c>
    </row>
    <row r="3" spans="1:4">
      <c r="A3" s="4" t="s">
        <v>39</v>
      </c>
      <c r="B3" s="6" t="n">
        <v>47</v>
      </c>
      <c r="C3" s="6" t="n">
        <v>1575</v>
      </c>
      <c r="D3" s="6" t="n">
        <v>6665</v>
      </c>
    </row>
    <row r="4" spans="1:4">
      <c r="A4" s="4" t="s">
        <v>40</v>
      </c>
      <c r="B4" s="5" t="n">
        <v>2</v>
      </c>
      <c r="C4" s="5" t="n">
        <v>3</v>
      </c>
      <c r="D4" s="5" t="n">
        <v>3</v>
      </c>
    </row>
    <row r="5" spans="1:4">
      <c r="A5" s="4" t="s">
        <v>41</v>
      </c>
      <c r="B5" s="5" t="n">
        <v>156</v>
      </c>
      <c r="C5" s="5" t="n">
        <v>286</v>
      </c>
      <c r="D5" s="5" t="n">
        <v>132</v>
      </c>
    </row>
    <row r="6" spans="1:4">
      <c r="A6" s="4" t="s">
        <v>42</v>
      </c>
      <c r="B6" s="5" t="n">
        <v>4</v>
      </c>
      <c r="C6" s="5" t="n">
        <v>28</v>
      </c>
      <c r="D6" s="5" t="n">
        <v>47</v>
      </c>
    </row>
    <row r="7" spans="1:4">
      <c r="A7" s="4" t="s">
        <v>43</v>
      </c>
      <c r="B7" s="5" t="n">
        <v>209</v>
      </c>
      <c r="C7" s="5" t="n">
        <v>1892</v>
      </c>
      <c r="D7" s="5" t="n">
        <v>6847</v>
      </c>
    </row>
    <row r="8" spans="1:4">
      <c r="A8" s="3" t="s">
        <v>44</v>
      </c>
    </row>
    <row r="9" spans="1:4">
      <c r="A9" s="4" t="s">
        <v>45</v>
      </c>
      <c r="B9" s="5" t="n">
        <v>32533</v>
      </c>
      <c r="C9" s="5" t="n">
        <v>31295</v>
      </c>
      <c r="D9" s="5" t="n">
        <v>27597</v>
      </c>
    </row>
    <row r="10" spans="1:4">
      <c r="A10" s="4" t="s">
        <v>46</v>
      </c>
      <c r="B10" s="5" t="n">
        <v>62</v>
      </c>
      <c r="C10" s="5" t="n">
        <v>60</v>
      </c>
      <c r="D10" s="5" t="n">
        <v>70</v>
      </c>
    </row>
    <row r="11" spans="1:4">
      <c r="A11" s="4" t="s">
        <v>47</v>
      </c>
      <c r="B11" s="5" t="n">
        <v>32595</v>
      </c>
      <c r="C11" s="5" t="n">
        <v>31355</v>
      </c>
      <c r="D11" s="5" t="n">
        <v>27667</v>
      </c>
    </row>
    <row r="12" spans="1:4">
      <c r="A12" s="4" t="s">
        <v>48</v>
      </c>
      <c r="B12" s="5" t="n">
        <v>32804</v>
      </c>
      <c r="C12" s="5" t="n">
        <v>33247</v>
      </c>
      <c r="D12" s="5" t="n">
        <v>34514</v>
      </c>
    </row>
    <row r="13" spans="1:4">
      <c r="A13" s="3" t="s">
        <v>49</v>
      </c>
    </row>
    <row r="14" spans="1:4">
      <c r="A14" s="4" t="s">
        <v>50</v>
      </c>
      <c r="B14" s="5" t="n">
        <v>365</v>
      </c>
      <c r="C14" s="5" t="n">
        <v>130</v>
      </c>
      <c r="D14" s="5" t="n">
        <v>111</v>
      </c>
    </row>
    <row r="15" spans="1:4">
      <c r="A15" s="4" t="s">
        <v>51</v>
      </c>
      <c r="B15" s="5" t="n">
        <v>305</v>
      </c>
      <c r="C15" s="5" t="n">
        <v>571</v>
      </c>
      <c r="D15" s="5" t="n">
        <v>540</v>
      </c>
    </row>
    <row r="16" spans="1:4">
      <c r="A16" s="4" t="s">
        <v>52</v>
      </c>
      <c r="B16" s="5" t="n">
        <v>210</v>
      </c>
      <c r="C16" s="5" t="n">
        <v>0</v>
      </c>
      <c r="D16" s="5" t="n">
        <v>0</v>
      </c>
    </row>
    <row r="17" spans="1:4">
      <c r="A17" s="4" t="s">
        <v>53</v>
      </c>
      <c r="B17" s="5" t="n">
        <v>0</v>
      </c>
      <c r="C17" s="5" t="n">
        <v>0</v>
      </c>
      <c r="D17" s="5" t="n">
        <v>540</v>
      </c>
    </row>
    <row r="18" spans="1:4">
      <c r="A18" s="4" t="s">
        <v>54</v>
      </c>
      <c r="B18" s="5" t="n">
        <v>880</v>
      </c>
      <c r="C18" s="5" t="n">
        <v>701</v>
      </c>
      <c r="D18" s="5" t="n">
        <v>1191</v>
      </c>
    </row>
    <row r="19" spans="1:4">
      <c r="A19" s="3" t="s">
        <v>55</v>
      </c>
    </row>
    <row r="20" spans="1:4">
      <c r="A20" s="4" t="s">
        <v>53</v>
      </c>
      <c r="B20" s="5" t="n">
        <v>721</v>
      </c>
      <c r="C20" s="5" t="n">
        <v>0</v>
      </c>
      <c r="D20" s="5" t="n">
        <v>0</v>
      </c>
    </row>
    <row r="21" spans="1:4">
      <c r="A21" s="4" t="s">
        <v>56</v>
      </c>
      <c r="B21" s="5" t="n">
        <v>572</v>
      </c>
      <c r="C21" s="5" t="n">
        <v>587</v>
      </c>
      <c r="D21" s="5" t="n">
        <v>938</v>
      </c>
    </row>
    <row r="22" spans="1:4">
      <c r="A22" s="4" t="s">
        <v>57</v>
      </c>
      <c r="B22" s="5" t="n">
        <v>1293</v>
      </c>
      <c r="C22" s="5" t="n">
        <v>587</v>
      </c>
      <c r="D22" s="5" t="n">
        <v>938</v>
      </c>
    </row>
    <row r="23" spans="1:4">
      <c r="A23" s="4" t="s">
        <v>58</v>
      </c>
      <c r="B23" s="5" t="n">
        <v>2173</v>
      </c>
      <c r="C23" s="5" t="n">
        <v>1288</v>
      </c>
      <c r="D23" s="5" t="n">
        <v>2129</v>
      </c>
    </row>
    <row r="24" spans="1:4">
      <c r="A24" s="3" t="s">
        <v>59</v>
      </c>
    </row>
    <row r="25" spans="1:4">
      <c r="A25" s="4" t="s">
        <v>60</v>
      </c>
      <c r="B25" s="5" t="n">
        <v>100729</v>
      </c>
      <c r="C25" s="5" t="n">
        <v>100729</v>
      </c>
      <c r="D25" s="5" t="n">
        <v>100051</v>
      </c>
    </row>
    <row r="26" spans="1:4">
      <c r="A26" s="4" t="s">
        <v>61</v>
      </c>
      <c r="B26" s="5" t="n">
        <v>18820</v>
      </c>
      <c r="C26" s="5" t="n">
        <v>18729</v>
      </c>
      <c r="D26" s="5" t="n">
        <v>18560</v>
      </c>
    </row>
    <row r="27" spans="1:4">
      <c r="A27" s="4" t="s">
        <v>62</v>
      </c>
      <c r="B27" s="5" t="n">
        <v>-88918</v>
      </c>
      <c r="C27" s="5" t="n">
        <v>-87499</v>
      </c>
      <c r="D27" s="5" t="n">
        <v>-86226</v>
      </c>
    </row>
    <row r="28" spans="1:4">
      <c r="A28" s="4" t="s">
        <v>59</v>
      </c>
      <c r="B28" s="5" t="n">
        <v>30631</v>
      </c>
      <c r="C28" s="5" t="n">
        <v>31959</v>
      </c>
      <c r="D28" s="5" t="n">
        <v>32385</v>
      </c>
    </row>
    <row r="29" spans="1:4">
      <c r="A29" s="4" t="s">
        <v>63</v>
      </c>
      <c r="B29" s="6" t="n">
        <v>32804</v>
      </c>
      <c r="C29" s="6" t="n">
        <v>33247</v>
      </c>
      <c r="D29" s="6" t="n">
        <v>345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35</v>
      </c>
    </row>
    <row r="3" spans="1:2">
      <c r="A3" s="3" t="s">
        <v>3</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35</v>
      </c>
    </row>
    <row r="3" spans="1:2">
      <c r="A3" s="3" t="s">
        <v>3</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35</v>
      </c>
    </row>
    <row r="3" spans="1:2">
      <c r="A3" s="3" t="s">
        <v>3</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35</v>
      </c>
    </row>
    <row r="3" spans="1:2">
      <c r="A3" s="3" t="s">
        <v>3</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1</v>
      </c>
      <c r="B1" s="2" t="s">
        <v>1</v>
      </c>
    </row>
    <row r="2" spans="1:2">
      <c r="B2" s="2" t="s">
        <v>35</v>
      </c>
    </row>
    <row r="3" spans="1:2">
      <c r="A3" s="3" t="s">
        <v>3</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35</v>
      </c>
    </row>
    <row r="3" spans="1:2">
      <c r="A3" s="3" t="s">
        <v>3</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35</v>
      </c>
    </row>
    <row r="3" spans="1:2">
      <c r="A3" s="3" t="s">
        <v>3</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8</v>
      </c>
      <c r="B1" s="2" t="s">
        <v>1</v>
      </c>
    </row>
    <row r="2" spans="1:2">
      <c r="B2" s="2" t="s">
        <v>35</v>
      </c>
    </row>
    <row r="3" spans="1:2">
      <c r="A3" s="3" t="s">
        <v>3</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35</v>
      </c>
    </row>
    <row r="3" spans="1:2">
      <c r="A3" s="3" t="s">
        <v>3</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 customWidth="1" max="7" min="7" width="21"/>
    <col customWidth="1" max="8" min="8" width="13"/>
  </cols>
  <sheetData>
    <row r="1" spans="1:8">
      <c r="A1" s="1" t="s">
        <v>238</v>
      </c>
      <c r="B1" s="2" t="s">
        <v>239</v>
      </c>
      <c r="C1" s="2" t="s">
        <v>240</v>
      </c>
      <c r="D1" s="2" t="s">
        <v>241</v>
      </c>
      <c r="E1" s="2" t="s">
        <v>87</v>
      </c>
      <c r="F1" s="2" t="s">
        <v>88</v>
      </c>
      <c r="G1" s="2" t="s">
        <v>89</v>
      </c>
      <c r="H1" s="2" t="s">
        <v>242</v>
      </c>
    </row>
    <row r="2" spans="1:8">
      <c r="A2" s="3" t="s">
        <v>3</v>
      </c>
    </row>
    <row r="3" spans="1:8">
      <c r="A3" s="4" t="s">
        <v>243</v>
      </c>
      <c r="E3" s="4" t="s">
        <v>244</v>
      </c>
      <c r="H3" s="4" t="s">
        <v>245</v>
      </c>
    </row>
    <row r="4" spans="1:8">
      <c r="A4" s="4" t="s">
        <v>102</v>
      </c>
      <c r="C4" s="6" t="n">
        <v>550000</v>
      </c>
      <c r="D4" s="6" t="n">
        <v>550000</v>
      </c>
      <c r="E4" s="6" t="n">
        <v>973000</v>
      </c>
      <c r="F4" s="6" t="n">
        <v>0</v>
      </c>
      <c r="G4" s="6" t="n">
        <v>0</v>
      </c>
    </row>
    <row r="5" spans="1:8">
      <c r="A5" s="4" t="s">
        <v>246</v>
      </c>
      <c r="E5" s="6" t="n">
        <v>670000</v>
      </c>
    </row>
    <row r="6" spans="1:8">
      <c r="A6" s="4" t="s">
        <v>247</v>
      </c>
    </row>
    <row r="7" spans="1:8">
      <c r="A7" s="3" t="s">
        <v>3</v>
      </c>
    </row>
    <row r="8" spans="1:8">
      <c r="A8" s="4" t="s">
        <v>248</v>
      </c>
      <c r="B8" s="6" t="n">
        <v>602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35</v>
      </c>
      <c r="C2" s="2" t="s">
        <v>36</v>
      </c>
      <c r="D2" s="2" t="s">
        <v>37</v>
      </c>
    </row>
    <row r="3" spans="1:4">
      <c r="A3" s="3" t="s">
        <v>65</v>
      </c>
    </row>
    <row r="4" spans="1:4">
      <c r="A4" s="4" t="s">
        <v>66</v>
      </c>
      <c r="B4" s="6" t="n">
        <v>283</v>
      </c>
      <c r="C4" s="6" t="n">
        <v>335</v>
      </c>
      <c r="D4" s="6" t="n">
        <v>346</v>
      </c>
    </row>
    <row r="5" spans="1:4">
      <c r="A5" s="4" t="s">
        <v>67</v>
      </c>
      <c r="B5" s="5" t="n">
        <v>0</v>
      </c>
      <c r="C5" s="5" t="n">
        <v>0</v>
      </c>
      <c r="D5" s="5" t="n">
        <v>46</v>
      </c>
    </row>
    <row r="6" spans="1:4">
      <c r="A6" s="4" t="s">
        <v>68</v>
      </c>
      <c r="B6" s="5" t="n">
        <v>75</v>
      </c>
      <c r="C6" s="5" t="n">
        <v>104</v>
      </c>
      <c r="D6" s="5" t="n">
        <v>69</v>
      </c>
    </row>
    <row r="7" spans="1:4">
      <c r="A7" s="4" t="s">
        <v>69</v>
      </c>
      <c r="B7" s="5" t="n">
        <v>838</v>
      </c>
      <c r="C7" s="5" t="n">
        <v>645</v>
      </c>
      <c r="D7" s="5" t="n">
        <v>419</v>
      </c>
    </row>
    <row r="8" spans="1:4">
      <c r="A8" s="4" t="s">
        <v>70</v>
      </c>
      <c r="B8" s="5" t="n">
        <v>113</v>
      </c>
      <c r="C8" s="5" t="n">
        <v>120</v>
      </c>
      <c r="D8" s="5" t="n">
        <v>199</v>
      </c>
    </row>
    <row r="9" spans="1:4">
      <c r="A9" s="4" t="s">
        <v>71</v>
      </c>
      <c r="B9" s="5" t="n">
        <v>38</v>
      </c>
      <c r="C9" s="5" t="n">
        <v>70</v>
      </c>
      <c r="D9" s="5" t="n">
        <v>43</v>
      </c>
    </row>
    <row r="10" spans="1:4">
      <c r="A10" s="4" t="s">
        <v>72</v>
      </c>
      <c r="B10" s="5" t="n">
        <v>50</v>
      </c>
      <c r="C10" s="5" t="n">
        <v>91</v>
      </c>
      <c r="D10" s="5" t="n">
        <v>70</v>
      </c>
    </row>
    <row r="11" spans="1:4">
      <c r="A11" s="4" t="s">
        <v>73</v>
      </c>
      <c r="B11" s="5" t="n">
        <v>-1397</v>
      </c>
      <c r="C11" s="5" t="n">
        <v>-1365</v>
      </c>
      <c r="D11" s="5" t="n">
        <v>-1192</v>
      </c>
    </row>
    <row r="12" spans="1:4">
      <c r="A12" s="4" t="s">
        <v>74</v>
      </c>
      <c r="B12" s="5" t="n">
        <v>358</v>
      </c>
      <c r="C12" s="5" t="n">
        <v>351</v>
      </c>
      <c r="D12" s="5" t="n">
        <v>454</v>
      </c>
    </row>
    <row r="13" spans="1:4">
      <c r="A13" s="4" t="s">
        <v>75</v>
      </c>
      <c r="B13" s="5" t="n">
        <v>11</v>
      </c>
      <c r="C13" s="5" t="n">
        <v>-33</v>
      </c>
      <c r="D13" s="5" t="n">
        <v>23</v>
      </c>
    </row>
    <row r="14" spans="1:4">
      <c r="A14" s="4" t="s">
        <v>76</v>
      </c>
      <c r="B14" s="5" t="n">
        <v>0</v>
      </c>
      <c r="C14" s="5" t="n">
        <v>186</v>
      </c>
      <c r="D14" s="5" t="n">
        <v>536</v>
      </c>
    </row>
    <row r="15" spans="1:4">
      <c r="A15" s="4" t="s">
        <v>77</v>
      </c>
      <c r="B15" s="5" t="n">
        <v>-130</v>
      </c>
      <c r="C15" s="5" t="n">
        <v>-31</v>
      </c>
      <c r="D15" s="5" t="n">
        <v>-31</v>
      </c>
    </row>
    <row r="16" spans="1:4">
      <c r="A16" s="4" t="s">
        <v>78</v>
      </c>
      <c r="B16" s="5" t="n">
        <v>0</v>
      </c>
      <c r="C16" s="5" t="n">
        <v>-100</v>
      </c>
      <c r="D16" s="5" t="n">
        <v>0</v>
      </c>
    </row>
    <row r="17" spans="1:4">
      <c r="A17" s="4" t="s">
        <v>79</v>
      </c>
      <c r="B17" s="5" t="n">
        <v>0</v>
      </c>
      <c r="C17" s="5" t="n">
        <v>0</v>
      </c>
      <c r="D17" s="5" t="n">
        <v>-1480</v>
      </c>
    </row>
    <row r="18" spans="1:4">
      <c r="A18" s="4" t="s">
        <v>80</v>
      </c>
      <c r="B18" s="5" t="n">
        <v>-170</v>
      </c>
      <c r="C18" s="5" t="n">
        <v>-112</v>
      </c>
      <c r="D18" s="5" t="n">
        <v>-70</v>
      </c>
    </row>
    <row r="19" spans="1:4">
      <c r="A19" s="4" t="s">
        <v>81</v>
      </c>
      <c r="B19" s="5" t="n">
        <v>-91</v>
      </c>
      <c r="C19" s="5" t="n">
        <v>-169</v>
      </c>
      <c r="D19" s="5" t="n">
        <v>-136</v>
      </c>
    </row>
    <row r="20" spans="1:4">
      <c r="A20" s="4" t="s">
        <v>82</v>
      </c>
      <c r="B20" s="5" t="n">
        <v>-22</v>
      </c>
      <c r="C20" s="5" t="n">
        <v>92</v>
      </c>
      <c r="D20" s="5" t="n">
        <v>-704</v>
      </c>
    </row>
    <row r="21" spans="1:4">
      <c r="A21" s="4" t="s">
        <v>83</v>
      </c>
      <c r="B21" s="6" t="n">
        <v>-1419</v>
      </c>
      <c r="C21" s="6" t="n">
        <v>-1273</v>
      </c>
      <c r="D21" s="6" t="n">
        <v>-1896</v>
      </c>
    </row>
    <row r="22" spans="1:4">
      <c r="A22" s="4" t="s">
        <v>84</v>
      </c>
      <c r="B22" s="7" t="n">
        <v>-0.01</v>
      </c>
      <c r="C22" s="7" t="n">
        <v>-0.01</v>
      </c>
      <c r="D22" s="7" t="n">
        <v>-0.01</v>
      </c>
    </row>
    <row r="23" spans="1:4">
      <c r="A23" s="4" t="s">
        <v>85</v>
      </c>
      <c r="B23" s="5" t="n">
        <v>200969314</v>
      </c>
      <c r="C23" s="5" t="n">
        <v>199450814</v>
      </c>
      <c r="D23" s="5" t="n">
        <v>19347941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49</v>
      </c>
      <c r="B1" s="2" t="s">
        <v>1</v>
      </c>
    </row>
    <row r="2" spans="1:3">
      <c r="B2" s="2" t="s">
        <v>36</v>
      </c>
      <c r="C2" s="2" t="s">
        <v>37</v>
      </c>
    </row>
    <row r="3" spans="1:3">
      <c r="A3" s="3" t="s">
        <v>3</v>
      </c>
    </row>
    <row r="4" spans="1:3">
      <c r="A4" s="4" t="s">
        <v>250</v>
      </c>
      <c r="B4" s="6" t="n">
        <v>31324</v>
      </c>
      <c r="C4" s="6" t="n">
        <v>3092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251</v>
      </c>
      <c r="B1" s="2" t="s">
        <v>252</v>
      </c>
      <c r="C1" s="2" t="s">
        <v>253</v>
      </c>
      <c r="D1" s="2" t="s">
        <v>35</v>
      </c>
      <c r="E1" s="2" t="s">
        <v>36</v>
      </c>
      <c r="F1" s="2" t="s">
        <v>37</v>
      </c>
    </row>
    <row r="2" spans="1:6">
      <c r="A2" s="3" t="s">
        <v>3</v>
      </c>
    </row>
    <row r="3" spans="1:6">
      <c r="A3" s="4" t="s">
        <v>41</v>
      </c>
      <c r="D3" s="6" t="n">
        <v>156000</v>
      </c>
      <c r="E3" s="6" t="n">
        <v>286000</v>
      </c>
      <c r="F3" s="6" t="n">
        <v>132000</v>
      </c>
    </row>
    <row r="4" spans="1:6">
      <c r="A4" s="4" t="s">
        <v>254</v>
      </c>
    </row>
    <row r="5" spans="1:6">
      <c r="A5" s="3" t="s">
        <v>3</v>
      </c>
    </row>
    <row r="6" spans="1:6">
      <c r="A6" s="4" t="s">
        <v>255</v>
      </c>
      <c r="B6" s="5" t="n">
        <v>760464</v>
      </c>
      <c r="C6" s="5" t="n">
        <v>1182331</v>
      </c>
    </row>
    <row r="7" spans="1:6">
      <c r="A7" s="4" t="s">
        <v>256</v>
      </c>
      <c r="B7" s="6" t="n">
        <v>1000000</v>
      </c>
    </row>
    <row r="8" spans="1:6">
      <c r="A8" s="4" t="s">
        <v>257</v>
      </c>
      <c r="B8" s="4" t="s">
        <v>258</v>
      </c>
    </row>
    <row r="9" spans="1:6">
      <c r="A9" s="4" t="s">
        <v>259</v>
      </c>
      <c r="D9" s="5" t="n">
        <v>1942795</v>
      </c>
      <c r="E9" s="5" t="n">
        <v>1942795</v>
      </c>
    </row>
    <row r="10" spans="1:6">
      <c r="A10" s="4" t="s">
        <v>41</v>
      </c>
      <c r="D10" s="6" t="n">
        <v>156654</v>
      </c>
      <c r="E10" s="6" t="n">
        <v>286502</v>
      </c>
    </row>
    <row r="11" spans="1:6">
      <c r="A11" s="4" t="s">
        <v>260</v>
      </c>
      <c r="D11" s="6" t="n">
        <v>129848</v>
      </c>
    </row>
    <row r="12" spans="1:6">
      <c r="A12" s="4" t="s">
        <v>261</v>
      </c>
    </row>
    <row r="13" spans="1:6">
      <c r="A13" s="3" t="s">
        <v>3</v>
      </c>
    </row>
    <row r="14" spans="1:6">
      <c r="A14" s="4" t="s">
        <v>262</v>
      </c>
      <c r="C14" s="4" t="s">
        <v>26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R4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264</v>
      </c>
      <c r="B1" s="2" t="s">
        <v>265</v>
      </c>
      <c r="C1" s="2" t="s">
        <v>266</v>
      </c>
      <c r="D1" s="2" t="s">
        <v>35</v>
      </c>
      <c r="E1" s="2" t="s">
        <v>36</v>
      </c>
      <c r="F1" s="2" t="s">
        <v>37</v>
      </c>
      <c r="G1" s="2" t="s">
        <v>267</v>
      </c>
      <c r="H1" s="2" t="s">
        <v>35</v>
      </c>
      <c r="I1" s="2" t="s">
        <v>268</v>
      </c>
      <c r="J1" s="2" t="s">
        <v>269</v>
      </c>
      <c r="K1" s="2" t="s">
        <v>270</v>
      </c>
      <c r="L1" s="2" t="s">
        <v>271</v>
      </c>
      <c r="M1" s="2" t="s">
        <v>272</v>
      </c>
      <c r="N1" s="2" t="s">
        <v>273</v>
      </c>
      <c r="O1" s="2" t="s">
        <v>274</v>
      </c>
      <c r="P1" s="2" t="s">
        <v>275</v>
      </c>
      <c r="Q1" s="2" t="s">
        <v>276</v>
      </c>
      <c r="R1" s="2" t="s">
        <v>277</v>
      </c>
    </row>
    <row r="2" spans="1:18">
      <c r="A2" s="3" t="s">
        <v>3</v>
      </c>
    </row>
    <row r="3" spans="1:18">
      <c r="A3" s="4" t="s">
        <v>278</v>
      </c>
      <c r="D3" s="6" t="n">
        <v>14540000</v>
      </c>
    </row>
    <row r="4" spans="1:18">
      <c r="A4" s="4" t="s">
        <v>69</v>
      </c>
      <c r="D4" s="5" t="n">
        <v>837526</v>
      </c>
    </row>
    <row r="5" spans="1:18">
      <c r="A5" s="4" t="s">
        <v>279</v>
      </c>
      <c r="D5" s="6" t="n">
        <v>1518000</v>
      </c>
      <c r="E5" s="6" t="n">
        <v>6122000</v>
      </c>
      <c r="F5" s="6" t="n">
        <v>5145000</v>
      </c>
    </row>
    <row r="6" spans="1:18">
      <c r="A6" s="4" t="s">
        <v>247</v>
      </c>
    </row>
    <row r="7" spans="1:18">
      <c r="A7" s="3" t="s">
        <v>3</v>
      </c>
    </row>
    <row r="8" spans="1:18">
      <c r="A8" s="4" t="s">
        <v>248</v>
      </c>
      <c r="B8" s="6" t="n">
        <v>6020000</v>
      </c>
    </row>
    <row r="9" spans="1:18">
      <c r="A9" s="4" t="s">
        <v>280</v>
      </c>
      <c r="B9" s="6" t="n">
        <v>5370000</v>
      </c>
    </row>
    <row r="10" spans="1:18">
      <c r="A10" s="4" t="s">
        <v>281</v>
      </c>
    </row>
    <row r="11" spans="1:18">
      <c r="A11" s="3" t="s">
        <v>3</v>
      </c>
    </row>
    <row r="12" spans="1:18">
      <c r="A12" s="4" t="s">
        <v>282</v>
      </c>
      <c r="D12" s="4" t="s">
        <v>283</v>
      </c>
      <c r="H12" s="4" t="s">
        <v>283</v>
      </c>
    </row>
    <row r="13" spans="1:18">
      <c r="A13" s="4" t="s">
        <v>284</v>
      </c>
      <c r="D13" s="6" t="n">
        <v>2200000</v>
      </c>
    </row>
    <row r="14" spans="1:18">
      <c r="A14" s="4" t="s">
        <v>285</v>
      </c>
      <c r="D14" s="4" t="s">
        <v>286</v>
      </c>
      <c r="H14" s="4" t="s">
        <v>286</v>
      </c>
    </row>
    <row r="15" spans="1:18">
      <c r="A15" s="4" t="s">
        <v>287</v>
      </c>
      <c r="D15" s="4" t="s">
        <v>288</v>
      </c>
      <c r="H15" s="4" t="s">
        <v>288</v>
      </c>
    </row>
    <row r="16" spans="1:18">
      <c r="A16" s="4" t="s">
        <v>289</v>
      </c>
      <c r="D16" s="6" t="n">
        <v>1000000</v>
      </c>
      <c r="H16" s="6" t="n">
        <v>1000000</v>
      </c>
    </row>
    <row r="17" spans="1:18">
      <c r="A17" s="4" t="s">
        <v>290</v>
      </c>
    </row>
    <row r="18" spans="1:18">
      <c r="A18" s="3" t="s">
        <v>3</v>
      </c>
    </row>
    <row r="19" spans="1:18">
      <c r="A19" s="4" t="s">
        <v>282</v>
      </c>
      <c r="D19" s="4" t="s">
        <v>283</v>
      </c>
      <c r="H19" s="4" t="s">
        <v>283</v>
      </c>
    </row>
    <row r="20" spans="1:18">
      <c r="A20" s="4" t="s">
        <v>291</v>
      </c>
      <c r="R20" s="4" t="s">
        <v>283</v>
      </c>
    </row>
    <row r="21" spans="1:18">
      <c r="A21" s="4" t="s">
        <v>284</v>
      </c>
      <c r="C21" s="6" t="n">
        <v>6260000</v>
      </c>
      <c r="D21" s="6" t="n">
        <v>500000</v>
      </c>
    </row>
    <row r="22" spans="1:18">
      <c r="A22" s="4" t="s">
        <v>292</v>
      </c>
      <c r="C22" s="6" t="n">
        <v>625920</v>
      </c>
    </row>
    <row r="23" spans="1:18">
      <c r="A23" s="4" t="s">
        <v>293</v>
      </c>
      <c r="D23" s="5" t="n">
        <v>250000</v>
      </c>
    </row>
    <row r="24" spans="1:18">
      <c r="A24" s="4" t="s">
        <v>285</v>
      </c>
      <c r="D24" s="4" t="s">
        <v>286</v>
      </c>
      <c r="H24" s="4" t="s">
        <v>286</v>
      </c>
    </row>
    <row r="25" spans="1:18">
      <c r="A25" s="4" t="s">
        <v>294</v>
      </c>
      <c r="D25" s="6" t="n">
        <v>7500000</v>
      </c>
      <c r="H25" s="6" t="n">
        <v>7500000</v>
      </c>
    </row>
    <row r="26" spans="1:18">
      <c r="A26" s="4" t="s">
        <v>295</v>
      </c>
    </row>
    <row r="27" spans="1:18">
      <c r="A27" s="3" t="s">
        <v>3</v>
      </c>
    </row>
    <row r="28" spans="1:18">
      <c r="A28" s="4" t="s">
        <v>291</v>
      </c>
      <c r="D28" s="4" t="s">
        <v>283</v>
      </c>
      <c r="H28" s="4" t="s">
        <v>283</v>
      </c>
    </row>
    <row r="29" spans="1:18">
      <c r="A29" s="4" t="s">
        <v>284</v>
      </c>
      <c r="D29" s="6" t="n">
        <v>688000</v>
      </c>
      <c r="E29" s="5" t="n">
        <v>895258</v>
      </c>
      <c r="F29" s="6" t="n">
        <v>1363258</v>
      </c>
      <c r="G29" s="6" t="n">
        <v>1458774</v>
      </c>
      <c r="H29" s="6" t="n">
        <v>4405000</v>
      </c>
    </row>
    <row r="30" spans="1:18">
      <c r="A30" s="4" t="s">
        <v>296</v>
      </c>
      <c r="D30" s="6" t="n">
        <v>5000000</v>
      </c>
      <c r="H30" s="6" t="n">
        <v>5000000</v>
      </c>
      <c r="I30" s="6" t="n">
        <v>51000</v>
      </c>
      <c r="J30" s="6" t="n">
        <v>63000</v>
      </c>
      <c r="L30" s="6" t="n">
        <v>188000</v>
      </c>
      <c r="N30" s="6" t="n">
        <v>238000</v>
      </c>
    </row>
    <row r="31" spans="1:18">
      <c r="A31" s="4" t="s">
        <v>297</v>
      </c>
    </row>
    <row r="32" spans="1:18">
      <c r="A32" s="3" t="s">
        <v>3</v>
      </c>
    </row>
    <row r="33" spans="1:18">
      <c r="A33" s="4" t="s">
        <v>291</v>
      </c>
      <c r="D33" s="4" t="s">
        <v>283</v>
      </c>
      <c r="H33" s="4" t="s">
        <v>283</v>
      </c>
    </row>
    <row r="34" spans="1:18">
      <c r="A34" s="4" t="s">
        <v>284</v>
      </c>
      <c r="D34" s="6" t="n">
        <v>900000</v>
      </c>
    </row>
    <row r="35" spans="1:18">
      <c r="A35" s="4" t="s">
        <v>285</v>
      </c>
      <c r="D35" s="4" t="s">
        <v>298</v>
      </c>
      <c r="H35" s="4" t="s">
        <v>298</v>
      </c>
    </row>
    <row r="36" spans="1:18">
      <c r="A36" s="4" t="s">
        <v>287</v>
      </c>
      <c r="D36" s="4" t="s">
        <v>286</v>
      </c>
      <c r="H36" s="4" t="s">
        <v>286</v>
      </c>
    </row>
    <row r="37" spans="1:18">
      <c r="A37" s="4" t="s">
        <v>289</v>
      </c>
      <c r="D37" s="6" t="n">
        <v>1500000</v>
      </c>
      <c r="H37" s="6" t="n">
        <v>1500000</v>
      </c>
    </row>
    <row r="38" spans="1:18">
      <c r="A38" s="4" t="s">
        <v>296</v>
      </c>
      <c r="D38" s="5" t="n">
        <v>1515000</v>
      </c>
      <c r="H38" s="5" t="n">
        <v>1515000</v>
      </c>
      <c r="K38" s="6" t="n">
        <v>500000</v>
      </c>
      <c r="M38" s="6" t="n">
        <v>60000</v>
      </c>
      <c r="O38" s="6" t="n">
        <v>55000</v>
      </c>
    </row>
    <row r="39" spans="1:18">
      <c r="A39" s="4" t="s">
        <v>299</v>
      </c>
      <c r="D39" s="5" t="n">
        <v>300000</v>
      </c>
      <c r="H39" s="5" t="n">
        <v>300000</v>
      </c>
    </row>
    <row r="40" spans="1:18">
      <c r="A40" s="4" t="s">
        <v>300</v>
      </c>
      <c r="D40" s="6" t="n">
        <v>92112</v>
      </c>
      <c r="H40" s="6" t="n">
        <v>92112</v>
      </c>
    </row>
    <row r="41" spans="1:18">
      <c r="A41" s="4" t="s">
        <v>301</v>
      </c>
    </row>
    <row r="42" spans="1:18">
      <c r="A42" s="3" t="s">
        <v>3</v>
      </c>
    </row>
    <row r="43" spans="1:18">
      <c r="A43" s="4" t="s">
        <v>282</v>
      </c>
      <c r="P43" s="4" t="s">
        <v>302</v>
      </c>
    </row>
    <row r="44" spans="1:18">
      <c r="A44" s="4" t="s">
        <v>291</v>
      </c>
      <c r="D44" s="4" t="s">
        <v>302</v>
      </c>
      <c r="H44" s="4" t="s">
        <v>302</v>
      </c>
    </row>
    <row r="45" spans="1:18">
      <c r="A45" s="4" t="s">
        <v>279</v>
      </c>
      <c r="E45" s="5" t="n">
        <v>1500000</v>
      </c>
    </row>
    <row r="46" spans="1:18">
      <c r="A46" s="4" t="s">
        <v>296</v>
      </c>
      <c r="D46" s="6" t="n">
        <v>3000000</v>
      </c>
      <c r="H46" s="6" t="n">
        <v>3000000</v>
      </c>
    </row>
    <row r="47" spans="1:18">
      <c r="A47" s="4" t="s">
        <v>303</v>
      </c>
      <c r="D47" s="6" t="n">
        <v>500000</v>
      </c>
      <c r="E47" s="6" t="n">
        <v>1000000</v>
      </c>
      <c r="H47" s="6" t="n">
        <v>500000</v>
      </c>
    </row>
    <row r="48" spans="1:18">
      <c r="A48" s="4" t="s">
        <v>304</v>
      </c>
      <c r="Q48" s="6" t="n">
        <v>5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 customWidth="1" max="5" min="5" width="13"/>
  </cols>
  <sheetData>
    <row r="1" spans="1:5">
      <c r="A1" s="1" t="s">
        <v>305</v>
      </c>
      <c r="B1" s="2" t="s">
        <v>1</v>
      </c>
    </row>
    <row r="2" spans="1:5">
      <c r="B2" s="2" t="s">
        <v>35</v>
      </c>
      <c r="C2" s="2" t="s">
        <v>36</v>
      </c>
      <c r="D2" s="2" t="s">
        <v>37</v>
      </c>
      <c r="E2" s="2" t="s">
        <v>242</v>
      </c>
    </row>
    <row r="3" spans="1:5">
      <c r="A3" s="3" t="s">
        <v>3</v>
      </c>
    </row>
    <row r="4" spans="1:5">
      <c r="A4" s="4" t="s">
        <v>306</v>
      </c>
      <c r="B4" s="6" t="n">
        <v>295467</v>
      </c>
      <c r="E4" s="6" t="n">
        <v>500000</v>
      </c>
    </row>
    <row r="5" spans="1:5">
      <c r="A5" s="4" t="s">
        <v>243</v>
      </c>
      <c r="B5" s="4" t="s">
        <v>244</v>
      </c>
      <c r="E5" s="4" t="s">
        <v>245</v>
      </c>
    </row>
    <row r="6" spans="1:5">
      <c r="A6" s="4" t="s">
        <v>307</v>
      </c>
      <c r="B6" s="6" t="n">
        <v>28816</v>
      </c>
    </row>
    <row r="7" spans="1:5">
      <c r="A7" s="4" t="s">
        <v>101</v>
      </c>
      <c r="B7" s="5" t="n">
        <v>295000</v>
      </c>
      <c r="C7" s="6" t="n">
        <v>0</v>
      </c>
      <c r="D7" s="6" t="n">
        <v>0</v>
      </c>
    </row>
    <row r="8" spans="1:5">
      <c r="A8" s="4" t="s">
        <v>247</v>
      </c>
    </row>
    <row r="9" spans="1:5">
      <c r="A9" s="3" t="s">
        <v>3</v>
      </c>
    </row>
    <row r="10" spans="1:5">
      <c r="A10" s="4" t="s">
        <v>101</v>
      </c>
      <c r="B10" s="6" t="n">
        <v>3107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80"/>
    <col customWidth="1" max="6" min="6" width="21"/>
    <col customWidth="1" max="7" min="7" width="21"/>
    <col customWidth="1" max="8" min="8" width="21"/>
    <col customWidth="1" max="9" min="9" width="13"/>
  </cols>
  <sheetData>
    <row r="1" spans="1:9">
      <c r="A1" s="1" t="s">
        <v>308</v>
      </c>
      <c r="B1" s="2" t="s">
        <v>309</v>
      </c>
      <c r="D1" s="2" t="s">
        <v>1</v>
      </c>
    </row>
    <row r="2" spans="1:9">
      <c r="B2" s="2" t="s">
        <v>240</v>
      </c>
      <c r="C2" s="2" t="s">
        <v>241</v>
      </c>
      <c r="D2" s="2" t="s">
        <v>87</v>
      </c>
      <c r="E2" s="2" t="s">
        <v>310</v>
      </c>
      <c r="F2" s="2" t="s">
        <v>88</v>
      </c>
      <c r="G2" s="2" t="s">
        <v>89</v>
      </c>
      <c r="H2" s="2" t="s">
        <v>310</v>
      </c>
      <c r="I2" s="2" t="s">
        <v>242</v>
      </c>
    </row>
    <row r="3" spans="1:9">
      <c r="A3" s="3" t="s">
        <v>3</v>
      </c>
    </row>
    <row r="4" spans="1:9">
      <c r="A4" s="4" t="s">
        <v>102</v>
      </c>
      <c r="B4" s="6" t="n">
        <v>550000</v>
      </c>
      <c r="C4" s="6" t="n">
        <v>550000</v>
      </c>
      <c r="D4" s="6" t="n">
        <v>973000</v>
      </c>
      <c r="F4" s="6" t="n">
        <v>0</v>
      </c>
      <c r="G4" s="6" t="n">
        <v>0</v>
      </c>
    </row>
    <row r="5" spans="1:9">
      <c r="A5" s="4" t="s">
        <v>243</v>
      </c>
      <c r="D5" s="4" t="s">
        <v>244</v>
      </c>
      <c r="H5" s="4" t="s">
        <v>244</v>
      </c>
      <c r="I5" s="4" t="s">
        <v>245</v>
      </c>
    </row>
    <row r="6" spans="1:9">
      <c r="A6" s="4" t="s">
        <v>311</v>
      </c>
      <c r="D6" s="7" t="n">
        <v>0.05</v>
      </c>
      <c r="H6" s="8" t="n">
        <v>0.065</v>
      </c>
    </row>
    <row r="7" spans="1:9">
      <c r="A7" s="4" t="s">
        <v>312</v>
      </c>
      <c r="D7" s="9" t="n">
        <v>0.075</v>
      </c>
      <c r="H7" s="7" t="n">
        <v>0.1</v>
      </c>
    </row>
    <row r="8" spans="1:9">
      <c r="A8" s="4" t="s">
        <v>313</v>
      </c>
      <c r="D8" s="7" t="n">
        <v>0.05</v>
      </c>
      <c r="E8" s="8" t="n">
        <v>0.065</v>
      </c>
    </row>
    <row r="9" spans="1:9">
      <c r="A9" s="4" t="s">
        <v>314</v>
      </c>
      <c r="D9" s="4" t="s">
        <v>315</v>
      </c>
      <c r="E9" s="4" t="s">
        <v>315</v>
      </c>
    </row>
    <row r="10" spans="1:9">
      <c r="A10" s="4" t="s">
        <v>316</v>
      </c>
      <c r="D10" s="6" t="n">
        <v>618572</v>
      </c>
    </row>
    <row r="11" spans="1:9">
      <c r="A11" s="4" t="s">
        <v>317</v>
      </c>
      <c r="D11" s="6" t="n">
        <v>342535</v>
      </c>
    </row>
    <row r="12" spans="1:9">
      <c r="A12" s="4" t="s">
        <v>318</v>
      </c>
      <c r="D12" s="4" t="s">
        <v>319</v>
      </c>
      <c r="E12" s="4" t="s">
        <v>319</v>
      </c>
    </row>
    <row r="13" spans="1:9">
      <c r="A13" s="4" t="s">
        <v>320</v>
      </c>
      <c r="D13" s="4" t="s">
        <v>321</v>
      </c>
      <c r="E13" s="4" t="s">
        <v>321</v>
      </c>
    </row>
    <row r="14" spans="1:9">
      <c r="A14" s="4" t="s">
        <v>322</v>
      </c>
      <c r="D14" s="4" t="s">
        <v>323</v>
      </c>
      <c r="E14" s="4" t="s">
        <v>323</v>
      </c>
    </row>
    <row r="15" spans="1:9">
      <c r="A15" s="4" t="s">
        <v>324</v>
      </c>
      <c r="D15" s="4" t="s">
        <v>325</v>
      </c>
      <c r="E15" s="4" t="s">
        <v>325</v>
      </c>
    </row>
  </sheetData>
  <mergeCells count="3">
    <mergeCell ref="A1:A2"/>
    <mergeCell ref="B1:C1"/>
    <mergeCell ref="D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7"/>
    <col customWidth="1" max="3" min="3" width="14"/>
  </cols>
  <sheetData>
    <row r="1" spans="1:3">
      <c r="A1" s="1" t="s">
        <v>326</v>
      </c>
      <c r="B1" s="2" t="s">
        <v>1</v>
      </c>
    </row>
    <row r="2" spans="1:3">
      <c r="B2" s="2" t="s">
        <v>35</v>
      </c>
      <c r="C2" s="2" t="s">
        <v>36</v>
      </c>
    </row>
    <row r="3" spans="1:3">
      <c r="A3" s="3" t="s">
        <v>3</v>
      </c>
    </row>
    <row r="4" spans="1:3">
      <c r="A4" s="4" t="s">
        <v>327</v>
      </c>
      <c r="B4" s="5" t="n">
        <v>19000000</v>
      </c>
      <c r="C4" s="5" t="n">
        <v>54531000</v>
      </c>
    </row>
    <row r="5" spans="1:3">
      <c r="A5" s="4" t="s">
        <v>328</v>
      </c>
      <c r="B5" s="4" t="s">
        <v>329</v>
      </c>
    </row>
    <row r="6" spans="1:3">
      <c r="A6" s="4" t="s">
        <v>330</v>
      </c>
      <c r="B6" s="4" t="s">
        <v>331</v>
      </c>
    </row>
    <row r="7" spans="1:3">
      <c r="A7" s="4" t="s">
        <v>332</v>
      </c>
      <c r="B7" s="4" t="s">
        <v>333</v>
      </c>
    </row>
    <row r="8" spans="1:3">
      <c r="A8" s="4" t="s">
        <v>334</v>
      </c>
      <c r="B8" s="4" t="s">
        <v>325</v>
      </c>
    </row>
    <row r="9" spans="1:3">
      <c r="A9" s="4" t="s">
        <v>335</v>
      </c>
    </row>
    <row r="10" spans="1:3">
      <c r="A10" s="3" t="s">
        <v>3</v>
      </c>
    </row>
    <row r="11" spans="1:3">
      <c r="A11" s="4" t="s">
        <v>327</v>
      </c>
      <c r="B11" s="5" t="n">
        <v>19000000</v>
      </c>
      <c r="C11" s="5" t="n">
        <v>19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1</v>
      </c>
    </row>
    <row r="2" spans="1:2">
      <c r="B2" s="2" t="s">
        <v>310</v>
      </c>
    </row>
    <row r="3" spans="1:2">
      <c r="A3" s="3" t="s">
        <v>3</v>
      </c>
    </row>
    <row r="4" spans="1:2">
      <c r="A4" s="4" t="s">
        <v>337</v>
      </c>
      <c r="B4" s="4" t="s">
        <v>244</v>
      </c>
    </row>
    <row r="5" spans="1:2">
      <c r="A5" s="4" t="s">
        <v>247</v>
      </c>
    </row>
    <row r="6" spans="1:2">
      <c r="A6" s="3" t="s">
        <v>3</v>
      </c>
    </row>
    <row r="7" spans="1:2">
      <c r="A7" s="4" t="s">
        <v>338</v>
      </c>
      <c r="B7" s="5" t="n">
        <v>400000</v>
      </c>
    </row>
    <row r="8" spans="1:2">
      <c r="A8" s="4" t="s">
        <v>339</v>
      </c>
      <c r="B8" s="6" t="n">
        <v>2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3"/>
  </cols>
  <sheetData>
    <row r="1" spans="1:8">
      <c r="A1" s="1" t="s">
        <v>340</v>
      </c>
      <c r="B1" s="2" t="s">
        <v>1</v>
      </c>
    </row>
    <row r="2" spans="1:8">
      <c r="B2" s="2" t="s">
        <v>87</v>
      </c>
      <c r="C2" s="2" t="s">
        <v>310</v>
      </c>
      <c r="D2" s="2" t="s">
        <v>310</v>
      </c>
      <c r="E2" s="2" t="s">
        <v>341</v>
      </c>
      <c r="F2" s="2" t="s">
        <v>342</v>
      </c>
      <c r="G2" s="2" t="s">
        <v>88</v>
      </c>
      <c r="H2" s="2" t="s">
        <v>242</v>
      </c>
    </row>
    <row r="3" spans="1:8">
      <c r="A3" s="3" t="s">
        <v>3</v>
      </c>
    </row>
    <row r="4" spans="1:8">
      <c r="A4" s="4" t="s">
        <v>243</v>
      </c>
      <c r="B4" s="4" t="s">
        <v>244</v>
      </c>
      <c r="D4" s="4" t="s">
        <v>244</v>
      </c>
      <c r="H4" s="4" t="s">
        <v>245</v>
      </c>
    </row>
    <row r="5" spans="1:8">
      <c r="A5" s="4" t="s">
        <v>343</v>
      </c>
    </row>
    <row r="6" spans="1:8">
      <c r="A6" s="3" t="s">
        <v>3</v>
      </c>
    </row>
    <row r="7" spans="1:8">
      <c r="A7" s="4" t="s">
        <v>344</v>
      </c>
      <c r="B7" s="6" t="n">
        <v>96765</v>
      </c>
    </row>
    <row r="8" spans="1:8">
      <c r="A8" s="4" t="s">
        <v>345</v>
      </c>
    </row>
    <row r="9" spans="1:8">
      <c r="A9" s="3" t="s">
        <v>3</v>
      </c>
    </row>
    <row r="10" spans="1:8">
      <c r="A10" s="4" t="s">
        <v>346</v>
      </c>
      <c r="C10" s="6" t="n">
        <v>8000</v>
      </c>
    </row>
    <row r="11" spans="1:8">
      <c r="A11" s="4" t="s">
        <v>347</v>
      </c>
    </row>
    <row r="12" spans="1:8">
      <c r="A12" s="3" t="s">
        <v>3</v>
      </c>
    </row>
    <row r="13" spans="1:8">
      <c r="A13" s="4" t="s">
        <v>346</v>
      </c>
      <c r="C13" s="5" t="n">
        <v>5000</v>
      </c>
    </row>
    <row r="14" spans="1:8">
      <c r="A14" s="4" t="s">
        <v>348</v>
      </c>
    </row>
    <row r="15" spans="1:8">
      <c r="A15" s="3" t="s">
        <v>3</v>
      </c>
    </row>
    <row r="16" spans="1:8">
      <c r="A16" s="4" t="s">
        <v>346</v>
      </c>
      <c r="C16" s="5" t="n">
        <v>7500</v>
      </c>
    </row>
    <row r="17" spans="1:8">
      <c r="A17" s="4" t="s">
        <v>349</v>
      </c>
    </row>
    <row r="18" spans="1:8">
      <c r="A18" s="3" t="s">
        <v>3</v>
      </c>
    </row>
    <row r="19" spans="1:8">
      <c r="A19" s="4" t="s">
        <v>344</v>
      </c>
      <c r="B19" s="5" t="n">
        <v>31962</v>
      </c>
      <c r="G19" s="6" t="n">
        <v>0</v>
      </c>
    </row>
    <row r="20" spans="1:8">
      <c r="A20" s="4" t="s">
        <v>350</v>
      </c>
    </row>
    <row r="21" spans="1:8">
      <c r="A21" s="3" t="s">
        <v>3</v>
      </c>
    </row>
    <row r="22" spans="1:8">
      <c r="A22" s="4" t="s">
        <v>344</v>
      </c>
      <c r="B22" s="6" t="n">
        <v>210462</v>
      </c>
      <c r="D22" s="6" t="n">
        <v>287112</v>
      </c>
      <c r="E22" s="6" t="n">
        <v>100000</v>
      </c>
      <c r="F22" s="6" t="n">
        <v>300000</v>
      </c>
    </row>
    <row r="23" spans="1:8">
      <c r="A23" s="4" t="s">
        <v>243</v>
      </c>
      <c r="B23" s="4" t="s">
        <v>244</v>
      </c>
      <c r="D23" s="4" t="s">
        <v>244</v>
      </c>
    </row>
    <row r="24" spans="1:8">
      <c r="A24" s="4" t="s">
        <v>351</v>
      </c>
      <c r="B24" s="6" t="n">
        <v>100000</v>
      </c>
      <c r="C24" s="5" t="n">
        <v>130000</v>
      </c>
    </row>
    <row r="25" spans="1:8">
      <c r="A25" s="4" t="s">
        <v>352</v>
      </c>
    </row>
    <row r="26" spans="1:8">
      <c r="A26" s="3" t="s">
        <v>3</v>
      </c>
    </row>
    <row r="27" spans="1:8">
      <c r="A27" s="4" t="s">
        <v>351</v>
      </c>
      <c r="C27" s="6" t="n">
        <v>2921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353</v>
      </c>
      <c r="B1" s="2" t="s">
        <v>87</v>
      </c>
    </row>
    <row r="2" spans="1:2">
      <c r="A2" s="4" t="s">
        <v>354</v>
      </c>
    </row>
    <row r="3" spans="1:2">
      <c r="A3" s="3" t="s">
        <v>3</v>
      </c>
    </row>
    <row r="4" spans="1:2">
      <c r="A4" s="4" t="s">
        <v>355</v>
      </c>
      <c r="B4" s="10" t="n">
        <v>1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7"/>
  </cols>
  <sheetData>
    <row r="1" spans="1:3">
      <c r="A1" s="1" t="s">
        <v>356</v>
      </c>
      <c r="B1" s="2" t="s">
        <v>239</v>
      </c>
      <c r="C1" s="2" t="s">
        <v>357</v>
      </c>
    </row>
    <row r="2" spans="1:3">
      <c r="A2" s="3" t="s">
        <v>3</v>
      </c>
    </row>
    <row r="3" spans="1:3">
      <c r="A3" s="4" t="s">
        <v>358</v>
      </c>
      <c r="C3" s="5" t="n">
        <v>3000000</v>
      </c>
    </row>
    <row r="4" spans="1:3">
      <c r="A4" s="4" t="s">
        <v>359</v>
      </c>
      <c r="C4" s="7" t="n">
        <v>0.05</v>
      </c>
    </row>
    <row r="5" spans="1:3">
      <c r="A5" s="4" t="s">
        <v>360</v>
      </c>
      <c r="C5" s="6" t="n">
        <v>150000</v>
      </c>
    </row>
    <row r="6" spans="1:3">
      <c r="A6" s="4" t="s">
        <v>280</v>
      </c>
      <c r="B6" s="6" t="n">
        <v>53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86</v>
      </c>
      <c r="B1" s="2" t="s">
        <v>1</v>
      </c>
    </row>
    <row r="2" spans="1:4">
      <c r="B2" s="2" t="s">
        <v>87</v>
      </c>
      <c r="C2" s="2" t="s">
        <v>88</v>
      </c>
      <c r="D2" s="2" t="s">
        <v>89</v>
      </c>
    </row>
    <row r="3" spans="1:4">
      <c r="A3" s="3" t="s">
        <v>90</v>
      </c>
    </row>
    <row r="4" spans="1:4">
      <c r="A4" s="4" t="s">
        <v>91</v>
      </c>
      <c r="B4" s="6" t="n">
        <v>-1419000</v>
      </c>
      <c r="C4" s="6" t="n">
        <v>-1273000</v>
      </c>
      <c r="D4" s="6" t="n">
        <v>-1896000</v>
      </c>
    </row>
    <row r="5" spans="1:4">
      <c r="A5" s="3" t="s">
        <v>92</v>
      </c>
    </row>
    <row r="6" spans="1:4">
      <c r="A6" s="4" t="s">
        <v>93</v>
      </c>
      <c r="B6" s="5" t="n">
        <v>0</v>
      </c>
      <c r="C6" s="5" t="n">
        <v>0</v>
      </c>
      <c r="D6" s="5" t="n">
        <v>14000</v>
      </c>
    </row>
    <row r="7" spans="1:4">
      <c r="A7" s="4" t="s">
        <v>74</v>
      </c>
      <c r="B7" s="5" t="n">
        <v>-358000</v>
      </c>
      <c r="C7" s="5" t="n">
        <v>-351000</v>
      </c>
      <c r="D7" s="5" t="n">
        <v>-454000</v>
      </c>
    </row>
    <row r="8" spans="1:4">
      <c r="A8" s="4" t="s">
        <v>79</v>
      </c>
      <c r="B8" s="5" t="n">
        <v>0</v>
      </c>
      <c r="C8" s="5" t="n">
        <v>0</v>
      </c>
      <c r="D8" s="5" t="n">
        <v>1480000</v>
      </c>
    </row>
    <row r="9" spans="1:4">
      <c r="A9" s="4" t="s">
        <v>94</v>
      </c>
      <c r="B9" s="5" t="n">
        <v>141000</v>
      </c>
      <c r="C9" s="5" t="n">
        <v>79000</v>
      </c>
      <c r="D9" s="5" t="n">
        <v>70000</v>
      </c>
    </row>
    <row r="10" spans="1:4">
      <c r="A10" s="4" t="s">
        <v>76</v>
      </c>
      <c r="B10" s="5" t="n">
        <v>0</v>
      </c>
      <c r="C10" s="5" t="n">
        <v>-186000</v>
      </c>
      <c r="D10" s="5" t="n">
        <v>-536000</v>
      </c>
    </row>
    <row r="11" spans="1:4">
      <c r="A11" s="4" t="s">
        <v>78</v>
      </c>
      <c r="B11" s="5" t="n">
        <v>0</v>
      </c>
      <c r="C11" s="5" t="n">
        <v>100000</v>
      </c>
      <c r="D11" s="5" t="n">
        <v>0</v>
      </c>
    </row>
    <row r="12" spans="1:4">
      <c r="A12" s="4" t="s">
        <v>95</v>
      </c>
      <c r="B12" s="5" t="n">
        <v>130000</v>
      </c>
      <c r="C12" s="5" t="n">
        <v>31000</v>
      </c>
      <c r="D12" s="5" t="n">
        <v>31000</v>
      </c>
    </row>
    <row r="13" spans="1:4">
      <c r="A13" s="4" t="s">
        <v>81</v>
      </c>
      <c r="B13" s="5" t="n">
        <v>91000</v>
      </c>
      <c r="C13" s="5" t="n">
        <v>169000</v>
      </c>
      <c r="D13" s="5" t="n">
        <v>136000</v>
      </c>
    </row>
    <row r="14" spans="1:4">
      <c r="A14" s="4" t="s">
        <v>96</v>
      </c>
      <c r="B14" s="5" t="n">
        <v>-1415000</v>
      </c>
      <c r="C14" s="5" t="n">
        <v>-1431000</v>
      </c>
      <c r="D14" s="5" t="n">
        <v>-1155000</v>
      </c>
    </row>
    <row r="15" spans="1:4">
      <c r="A15" s="3" t="s">
        <v>97</v>
      </c>
    </row>
    <row r="16" spans="1:4">
      <c r="A16" s="4" t="s">
        <v>40</v>
      </c>
      <c r="B16" s="5" t="n">
        <v>1000</v>
      </c>
      <c r="C16" s="5" t="n">
        <v>0</v>
      </c>
      <c r="D16" s="5" t="n">
        <v>2000</v>
      </c>
    </row>
    <row r="17" spans="1:4">
      <c r="A17" s="4" t="s">
        <v>98</v>
      </c>
      <c r="B17" s="5" t="n">
        <v>24000</v>
      </c>
      <c r="C17" s="5" t="n">
        <v>19000</v>
      </c>
      <c r="D17" s="5" t="n">
        <v>34000</v>
      </c>
    </row>
    <row r="18" spans="1:4">
      <c r="A18" s="4" t="s">
        <v>50</v>
      </c>
      <c r="B18" s="5" t="n">
        <v>202000</v>
      </c>
      <c r="C18" s="5" t="n">
        <v>-31000</v>
      </c>
      <c r="D18" s="5" t="n">
        <v>92000</v>
      </c>
    </row>
    <row r="19" spans="1:4">
      <c r="A19" s="4" t="s">
        <v>99</v>
      </c>
      <c r="B19" s="5" t="n">
        <v>-1188000</v>
      </c>
      <c r="C19" s="5" t="n">
        <v>-1443000</v>
      </c>
      <c r="D19" s="5" t="n">
        <v>-1027000</v>
      </c>
    </row>
    <row r="20" spans="1:4">
      <c r="A20" s="3" t="s">
        <v>100</v>
      </c>
    </row>
    <row r="21" spans="1:4">
      <c r="A21" s="4" t="s">
        <v>101</v>
      </c>
      <c r="B21" s="5" t="n">
        <v>-295000</v>
      </c>
      <c r="C21" s="5" t="n">
        <v>0</v>
      </c>
      <c r="D21" s="5" t="n">
        <v>0</v>
      </c>
    </row>
    <row r="22" spans="1:4">
      <c r="A22" s="4" t="s">
        <v>52</v>
      </c>
      <c r="B22" s="5" t="n">
        <v>210000</v>
      </c>
      <c r="C22" s="5" t="n">
        <v>0</v>
      </c>
      <c r="D22" s="5" t="n">
        <v>0</v>
      </c>
    </row>
    <row r="23" spans="1:4">
      <c r="A23" s="4" t="s">
        <v>102</v>
      </c>
      <c r="B23" s="5" t="n">
        <v>973000</v>
      </c>
      <c r="C23" s="5" t="n">
        <v>0</v>
      </c>
      <c r="D23" s="5" t="n">
        <v>0</v>
      </c>
    </row>
    <row r="24" spans="1:4">
      <c r="A24" s="4" t="s">
        <v>103</v>
      </c>
      <c r="B24" s="5" t="n">
        <v>888000</v>
      </c>
      <c r="C24" s="5" t="n">
        <v>0</v>
      </c>
      <c r="D24" s="5" t="n">
        <v>0</v>
      </c>
    </row>
    <row r="25" spans="1:4">
      <c r="A25" s="3" t="s">
        <v>104</v>
      </c>
    </row>
    <row r="26" spans="1:4">
      <c r="A26" s="4" t="s">
        <v>105</v>
      </c>
      <c r="B26" s="5" t="n">
        <v>-1518000</v>
      </c>
      <c r="C26" s="5" t="n">
        <v>-6122000</v>
      </c>
      <c r="D26" s="5" t="n">
        <v>-5145000</v>
      </c>
    </row>
    <row r="27" spans="1:4">
      <c r="A27" s="4" t="s">
        <v>106</v>
      </c>
      <c r="B27" s="5" t="n">
        <v>0</v>
      </c>
      <c r="C27" s="5" t="n">
        <v>0</v>
      </c>
      <c r="D27" s="5" t="n">
        <v>48000</v>
      </c>
    </row>
    <row r="28" spans="1:4">
      <c r="A28" s="4" t="s">
        <v>107</v>
      </c>
      <c r="B28" s="5" t="n">
        <v>0</v>
      </c>
      <c r="C28" s="5" t="n">
        <v>2393000</v>
      </c>
      <c r="D28" s="5" t="n">
        <v>5075000</v>
      </c>
    </row>
    <row r="29" spans="1:4">
      <c r="A29" s="4" t="s">
        <v>108</v>
      </c>
      <c r="B29" s="5" t="n">
        <v>313000</v>
      </c>
      <c r="C29" s="5" t="n">
        <v>0</v>
      </c>
      <c r="D29" s="5" t="n">
        <v>3343000</v>
      </c>
    </row>
    <row r="30" spans="1:4">
      <c r="A30" s="4" t="s">
        <v>46</v>
      </c>
      <c r="B30" s="5" t="n">
        <v>2000</v>
      </c>
      <c r="C30" s="5" t="n">
        <v>-10000</v>
      </c>
      <c r="D30" s="5" t="n">
        <v>-18000</v>
      </c>
    </row>
    <row r="31" spans="1:4">
      <c r="A31" s="4" t="s">
        <v>109</v>
      </c>
      <c r="B31" s="5" t="n">
        <v>-1203000</v>
      </c>
      <c r="C31" s="5" t="n">
        <v>-3739000</v>
      </c>
      <c r="D31" s="5" t="n">
        <v>3303000</v>
      </c>
    </row>
    <row r="32" spans="1:4">
      <c r="A32" s="4" t="s">
        <v>110</v>
      </c>
      <c r="B32" s="5" t="n">
        <v>-25000</v>
      </c>
      <c r="C32" s="5" t="n">
        <v>92000</v>
      </c>
      <c r="D32" s="5" t="n">
        <v>-133000</v>
      </c>
    </row>
    <row r="33" spans="1:4">
      <c r="A33" s="4" t="s">
        <v>111</v>
      </c>
      <c r="B33" s="5" t="n">
        <v>-1528000</v>
      </c>
      <c r="C33" s="5" t="n">
        <v>-5090000</v>
      </c>
      <c r="D33" s="5" t="n">
        <v>2143000</v>
      </c>
    </row>
    <row r="34" spans="1:4">
      <c r="A34" s="4" t="s">
        <v>112</v>
      </c>
      <c r="B34" s="5" t="n">
        <v>1575000</v>
      </c>
      <c r="C34" s="5" t="n">
        <v>6665000</v>
      </c>
      <c r="D34" s="5" t="n">
        <v>4522000</v>
      </c>
    </row>
    <row r="35" spans="1:4">
      <c r="A35" s="4" t="s">
        <v>113</v>
      </c>
      <c r="B35" s="5" t="n">
        <v>47000</v>
      </c>
      <c r="C35" s="5" t="n">
        <v>1575000</v>
      </c>
      <c r="D35" s="5" t="n">
        <v>6665000</v>
      </c>
    </row>
    <row r="36" spans="1:4">
      <c r="A36" s="3" t="s">
        <v>114</v>
      </c>
    </row>
    <row r="37" spans="1:4">
      <c r="A37" s="4" t="s">
        <v>115</v>
      </c>
      <c r="B37" s="5" t="n">
        <v>95000</v>
      </c>
      <c r="C37" s="5" t="n">
        <v>63000</v>
      </c>
      <c r="D37" s="5" t="n">
        <v>75000</v>
      </c>
    </row>
    <row r="38" spans="1:4">
      <c r="A38" s="4" t="s">
        <v>116</v>
      </c>
      <c r="B38" s="5" t="n">
        <v>45000</v>
      </c>
      <c r="C38" s="5" t="n">
        <v>53000</v>
      </c>
      <c r="D38" s="5" t="n">
        <v>0</v>
      </c>
    </row>
    <row r="39" spans="1:4">
      <c r="A39" s="4" t="s">
        <v>117</v>
      </c>
      <c r="B39" s="6" t="n">
        <v>0</v>
      </c>
      <c r="C39" s="6" t="n">
        <v>80000</v>
      </c>
      <c r="D39"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35</v>
      </c>
      <c r="C2" s="2" t="s">
        <v>36</v>
      </c>
      <c r="D2" s="2" t="s">
        <v>37</v>
      </c>
    </row>
    <row r="3" spans="1:4">
      <c r="A3" s="3" t="s">
        <v>3</v>
      </c>
    </row>
    <row r="4" spans="1:4">
      <c r="A4" s="4" t="s">
        <v>362</v>
      </c>
      <c r="B4" s="6" t="n">
        <v>31295</v>
      </c>
      <c r="C4" s="6" t="n">
        <v>27597</v>
      </c>
      <c r="D4" s="6" t="n">
        <v>30300</v>
      </c>
    </row>
    <row r="5" spans="1:4">
      <c r="A5" s="4" t="s">
        <v>363</v>
      </c>
      <c r="B5" s="5" t="n">
        <v>1551</v>
      </c>
      <c r="C5" s="5" t="n">
        <v>6091</v>
      </c>
      <c r="D5" s="5" t="n">
        <v>4822</v>
      </c>
    </row>
    <row r="6" spans="1:4">
      <c r="A6" s="4" t="s">
        <v>364</v>
      </c>
      <c r="B6" s="5" t="n">
        <v>0</v>
      </c>
      <c r="C6" s="5" t="n">
        <v>0</v>
      </c>
      <c r="D6" s="5" t="n">
        <v>-1480</v>
      </c>
    </row>
    <row r="7" spans="1:4">
      <c r="A7" s="4" t="s">
        <v>365</v>
      </c>
      <c r="B7" s="5" t="n">
        <v>-313</v>
      </c>
      <c r="C7" s="5" t="n">
        <v>-2393</v>
      </c>
      <c r="D7" s="5" t="n">
        <v>-6045</v>
      </c>
    </row>
    <row r="8" spans="1:4">
      <c r="A8" s="4" t="s">
        <v>366</v>
      </c>
      <c r="B8" s="5" t="n">
        <v>32533</v>
      </c>
      <c r="C8" s="5" t="n">
        <v>31295</v>
      </c>
      <c r="D8" s="5" t="n">
        <v>27597</v>
      </c>
    </row>
    <row r="9" spans="1:4">
      <c r="A9" s="4" t="s">
        <v>367</v>
      </c>
    </row>
    <row r="10" spans="1:4">
      <c r="A10" s="3" t="s">
        <v>3</v>
      </c>
    </row>
    <row r="11" spans="1:4">
      <c r="A11" s="4" t="s">
        <v>363</v>
      </c>
      <c r="B11" s="5" t="n">
        <v>1035</v>
      </c>
      <c r="C11" s="5" t="n">
        <v>1584</v>
      </c>
      <c r="D11" s="5" t="n">
        <v>1753</v>
      </c>
    </row>
    <row r="12" spans="1:4">
      <c r="A12" s="4" t="s">
        <v>368</v>
      </c>
    </row>
    <row r="13" spans="1:4">
      <c r="A13" s="3" t="s">
        <v>3</v>
      </c>
    </row>
    <row r="14" spans="1:4">
      <c r="A14" s="4" t="s">
        <v>363</v>
      </c>
      <c r="B14" s="5" t="n">
        <v>121</v>
      </c>
      <c r="C14" s="5" t="n">
        <v>1104</v>
      </c>
      <c r="D14" s="5" t="n">
        <v>1108</v>
      </c>
    </row>
    <row r="15" spans="1:4">
      <c r="A15" s="4" t="s">
        <v>369</v>
      </c>
    </row>
    <row r="16" spans="1:4">
      <c r="A16" s="3" t="s">
        <v>3</v>
      </c>
    </row>
    <row r="17" spans="1:4">
      <c r="A17" s="4" t="s">
        <v>363</v>
      </c>
      <c r="B17" s="5" t="n">
        <v>138</v>
      </c>
      <c r="C17" s="5" t="n">
        <v>895</v>
      </c>
      <c r="D17" s="5" t="n">
        <v>279</v>
      </c>
    </row>
    <row r="18" spans="1:4">
      <c r="A18" s="4" t="s">
        <v>370</v>
      </c>
    </row>
    <row r="19" spans="1:4">
      <c r="A19" s="3" t="s">
        <v>3</v>
      </c>
    </row>
    <row r="20" spans="1:4">
      <c r="A20" s="4" t="s">
        <v>363</v>
      </c>
      <c r="C20" s="5" t="n">
        <v>231</v>
      </c>
      <c r="D20" s="5" t="n">
        <v>85</v>
      </c>
    </row>
    <row r="21" spans="1:4">
      <c r="A21" s="4" t="s">
        <v>371</v>
      </c>
    </row>
    <row r="22" spans="1:4">
      <c r="A22" s="3" t="s">
        <v>3</v>
      </c>
    </row>
    <row r="23" spans="1:4">
      <c r="A23" s="4" t="s">
        <v>363</v>
      </c>
      <c r="C23" s="5" t="n">
        <v>1897</v>
      </c>
      <c r="D23" s="5" t="n">
        <v>1150</v>
      </c>
    </row>
    <row r="24" spans="1:4">
      <c r="A24" s="4" t="s">
        <v>372</v>
      </c>
    </row>
    <row r="25" spans="1:4">
      <c r="A25" s="3" t="s">
        <v>3</v>
      </c>
    </row>
    <row r="26" spans="1:4">
      <c r="A26" s="4" t="s">
        <v>363</v>
      </c>
      <c r="B26" s="5" t="n">
        <v>202</v>
      </c>
    </row>
    <row r="27" spans="1:4">
      <c r="A27" s="4" t="s">
        <v>373</v>
      </c>
    </row>
    <row r="28" spans="1:4">
      <c r="A28" s="3" t="s">
        <v>3</v>
      </c>
    </row>
    <row r="29" spans="1:4">
      <c r="A29" s="4" t="s">
        <v>363</v>
      </c>
      <c r="B29" s="5" t="n">
        <v>55</v>
      </c>
      <c r="C29" s="5" t="n">
        <v>380</v>
      </c>
      <c r="D29" s="5" t="n">
        <v>447</v>
      </c>
    </row>
    <row r="30" spans="1:4">
      <c r="A30" s="4" t="s">
        <v>374</v>
      </c>
    </row>
    <row r="31" spans="1:4">
      <c r="A31" s="3" t="s">
        <v>3</v>
      </c>
    </row>
    <row r="32" spans="1:4">
      <c r="A32" s="4" t="s">
        <v>363</v>
      </c>
      <c r="B32" s="5" t="n">
        <v>0</v>
      </c>
    </row>
    <row r="33" spans="1:4">
      <c r="A33" s="4" t="s">
        <v>281</v>
      </c>
    </row>
    <row r="34" spans="1:4">
      <c r="A34" s="3" t="s">
        <v>3</v>
      </c>
    </row>
    <row r="35" spans="1:4">
      <c r="A35" s="4" t="s">
        <v>362</v>
      </c>
      <c r="B35" s="5" t="n">
        <v>17888</v>
      </c>
      <c r="C35" s="5" t="n">
        <v>17537</v>
      </c>
      <c r="D35" s="5" t="n">
        <v>18332</v>
      </c>
    </row>
    <row r="36" spans="1:4">
      <c r="A36" s="4" t="s">
        <v>363</v>
      </c>
      <c r="B36" s="5" t="n">
        <v>330</v>
      </c>
      <c r="C36" s="5" t="n">
        <v>574</v>
      </c>
      <c r="D36" s="5" t="n">
        <v>280</v>
      </c>
    </row>
    <row r="37" spans="1:4">
      <c r="A37" s="4" t="s">
        <v>364</v>
      </c>
      <c r="D37" s="5" t="n">
        <v>0</v>
      </c>
    </row>
    <row r="38" spans="1:4">
      <c r="A38" s="4" t="s">
        <v>365</v>
      </c>
      <c r="B38" s="5" t="n">
        <v>0</v>
      </c>
      <c r="C38" s="5" t="n">
        <v>-223</v>
      </c>
      <c r="D38" s="5" t="n">
        <v>-1075</v>
      </c>
    </row>
    <row r="39" spans="1:4">
      <c r="A39" s="4" t="s">
        <v>366</v>
      </c>
      <c r="B39" s="5" t="n">
        <v>18218</v>
      </c>
      <c r="C39" s="5" t="n">
        <v>17888</v>
      </c>
      <c r="D39" s="5" t="n">
        <v>17537</v>
      </c>
    </row>
    <row r="40" spans="1:4">
      <c r="A40" s="4" t="s">
        <v>375</v>
      </c>
    </row>
    <row r="41" spans="1:4">
      <c r="A41" s="3" t="s">
        <v>3</v>
      </c>
    </row>
    <row r="42" spans="1:4">
      <c r="A42" s="4" t="s">
        <v>363</v>
      </c>
      <c r="B42" s="5" t="n">
        <v>150</v>
      </c>
      <c r="C42" s="5" t="n">
        <v>151</v>
      </c>
      <c r="D42" s="5" t="n">
        <v>150</v>
      </c>
    </row>
    <row r="43" spans="1:4">
      <c r="A43" s="4" t="s">
        <v>376</v>
      </c>
    </row>
    <row r="44" spans="1:4">
      <c r="A44" s="3" t="s">
        <v>3</v>
      </c>
    </row>
    <row r="45" spans="1:4">
      <c r="A45" s="4" t="s">
        <v>363</v>
      </c>
      <c r="B45" s="5" t="n">
        <v>66</v>
      </c>
      <c r="C45" s="5" t="n">
        <v>47</v>
      </c>
      <c r="D45" s="5" t="n">
        <v>0</v>
      </c>
    </row>
    <row r="46" spans="1:4">
      <c r="A46" s="4" t="s">
        <v>377</v>
      </c>
    </row>
    <row r="47" spans="1:4">
      <c r="A47" s="3" t="s">
        <v>3</v>
      </c>
    </row>
    <row r="48" spans="1:4">
      <c r="A48" s="4" t="s">
        <v>363</v>
      </c>
      <c r="B48" s="5" t="n">
        <v>113</v>
      </c>
      <c r="C48" s="5" t="n">
        <v>34</v>
      </c>
      <c r="D48" s="5" t="n">
        <v>79</v>
      </c>
    </row>
    <row r="49" spans="1:4">
      <c r="A49" s="4" t="s">
        <v>378</v>
      </c>
    </row>
    <row r="50" spans="1:4">
      <c r="A50" s="3" t="s">
        <v>3</v>
      </c>
    </row>
    <row r="51" spans="1:4">
      <c r="A51" s="4" t="s">
        <v>363</v>
      </c>
      <c r="C51" s="5" t="n">
        <v>42</v>
      </c>
      <c r="D51" s="5" t="n">
        <v>4</v>
      </c>
    </row>
    <row r="52" spans="1:4">
      <c r="A52" s="4" t="s">
        <v>379</v>
      </c>
    </row>
    <row r="53" spans="1:4">
      <c r="A53" s="3" t="s">
        <v>3</v>
      </c>
    </row>
    <row r="54" spans="1:4">
      <c r="A54" s="4" t="s">
        <v>363</v>
      </c>
      <c r="C54" s="5" t="n">
        <v>300</v>
      </c>
      <c r="D54" s="5" t="n">
        <v>0</v>
      </c>
    </row>
    <row r="55" spans="1:4">
      <c r="A55" s="4" t="s">
        <v>380</v>
      </c>
    </row>
    <row r="56" spans="1:4">
      <c r="A56" s="3" t="s">
        <v>3</v>
      </c>
    </row>
    <row r="57" spans="1:4">
      <c r="A57" s="4" t="s">
        <v>363</v>
      </c>
      <c r="B57" s="5" t="n">
        <v>1</v>
      </c>
      <c r="C57" s="5" t="n">
        <v>0</v>
      </c>
      <c r="D57" s="5" t="n">
        <v>47</v>
      </c>
    </row>
    <row r="58" spans="1:4">
      <c r="A58" s="4" t="s">
        <v>290</v>
      </c>
    </row>
    <row r="59" spans="1:4">
      <c r="A59" s="3" t="s">
        <v>3</v>
      </c>
    </row>
    <row r="60" spans="1:4">
      <c r="A60" s="4" t="s">
        <v>362</v>
      </c>
      <c r="B60" s="5" t="n">
        <v>10572</v>
      </c>
      <c r="C60" s="5" t="n">
        <v>9400</v>
      </c>
      <c r="D60" s="5" t="n">
        <v>9084</v>
      </c>
    </row>
    <row r="61" spans="1:4">
      <c r="A61" s="4" t="s">
        <v>363</v>
      </c>
      <c r="B61" s="5" t="n">
        <v>319</v>
      </c>
      <c r="C61" s="5" t="n">
        <v>2667</v>
      </c>
      <c r="D61" s="5" t="n">
        <v>672</v>
      </c>
    </row>
    <row r="62" spans="1:4">
      <c r="A62" s="4" t="s">
        <v>364</v>
      </c>
      <c r="D62" s="5" t="n">
        <v>0</v>
      </c>
    </row>
    <row r="63" spans="1:4">
      <c r="A63" s="4" t="s">
        <v>365</v>
      </c>
      <c r="B63" s="5" t="n">
        <v>-313</v>
      </c>
      <c r="C63" s="5" t="n">
        <v>-1495</v>
      </c>
      <c r="D63" s="5" t="n">
        <v>-356</v>
      </c>
    </row>
    <row r="64" spans="1:4">
      <c r="A64" s="4" t="s">
        <v>366</v>
      </c>
      <c r="B64" s="5" t="n">
        <v>10578</v>
      </c>
      <c r="C64" s="5" t="n">
        <v>10572</v>
      </c>
      <c r="D64" s="5" t="n">
        <v>9400</v>
      </c>
    </row>
    <row r="65" spans="1:4">
      <c r="A65" s="4" t="s">
        <v>381</v>
      </c>
    </row>
    <row r="66" spans="1:4">
      <c r="A66" s="3" t="s">
        <v>3</v>
      </c>
    </row>
    <row r="67" spans="1:4">
      <c r="A67" s="4" t="s">
        <v>363</v>
      </c>
      <c r="B67" s="5" t="n">
        <v>52</v>
      </c>
      <c r="C67" s="5" t="n">
        <v>160</v>
      </c>
      <c r="D67" s="5" t="n">
        <v>63</v>
      </c>
    </row>
    <row r="68" spans="1:4">
      <c r="A68" s="4" t="s">
        <v>382</v>
      </c>
    </row>
    <row r="69" spans="1:4">
      <c r="A69" s="3" t="s">
        <v>3</v>
      </c>
    </row>
    <row r="70" spans="1:4">
      <c r="A70" s="4" t="s">
        <v>363</v>
      </c>
      <c r="B70" s="5" t="n">
        <v>45</v>
      </c>
      <c r="C70" s="5" t="n">
        <v>639</v>
      </c>
      <c r="D70" s="5" t="n">
        <v>376</v>
      </c>
    </row>
    <row r="71" spans="1:4">
      <c r="A71" s="4" t="s">
        <v>383</v>
      </c>
    </row>
    <row r="72" spans="1:4">
      <c r="A72" s="3" t="s">
        <v>3</v>
      </c>
    </row>
    <row r="73" spans="1:4">
      <c r="A73" s="4" t="s">
        <v>363</v>
      </c>
      <c r="B73" s="5" t="n">
        <v>13</v>
      </c>
      <c r="C73" s="5" t="n">
        <v>240</v>
      </c>
      <c r="D73" s="5" t="n">
        <v>154</v>
      </c>
    </row>
    <row r="74" spans="1:4">
      <c r="A74" s="4" t="s">
        <v>384</v>
      </c>
    </row>
    <row r="75" spans="1:4">
      <c r="A75" s="3" t="s">
        <v>3</v>
      </c>
    </row>
    <row r="76" spans="1:4">
      <c r="A76" s="4" t="s">
        <v>363</v>
      </c>
      <c r="C76" s="5" t="n">
        <v>104</v>
      </c>
      <c r="D76" s="5" t="n">
        <v>1</v>
      </c>
    </row>
    <row r="77" spans="1:4">
      <c r="A77" s="4" t="s">
        <v>385</v>
      </c>
    </row>
    <row r="78" spans="1:4">
      <c r="A78" s="3" t="s">
        <v>3</v>
      </c>
    </row>
    <row r="79" spans="1:4">
      <c r="A79" s="4" t="s">
        <v>363</v>
      </c>
      <c r="C79" s="5" t="n">
        <v>1393</v>
      </c>
      <c r="D79" s="5" t="n">
        <v>0</v>
      </c>
    </row>
    <row r="80" spans="1:4">
      <c r="A80" s="4" t="s">
        <v>386</v>
      </c>
    </row>
    <row r="81" spans="1:4">
      <c r="A81" s="3" t="s">
        <v>3</v>
      </c>
    </row>
    <row r="82" spans="1:4">
      <c r="A82" s="4" t="s">
        <v>363</v>
      </c>
      <c r="B82" s="5" t="n">
        <v>196</v>
      </c>
    </row>
    <row r="83" spans="1:4">
      <c r="A83" s="4" t="s">
        <v>387</v>
      </c>
    </row>
    <row r="84" spans="1:4">
      <c r="A84" s="3" t="s">
        <v>3</v>
      </c>
    </row>
    <row r="85" spans="1:4">
      <c r="A85" s="4" t="s">
        <v>363</v>
      </c>
      <c r="B85" s="5" t="n">
        <v>13</v>
      </c>
      <c r="C85" s="5" t="n">
        <v>131</v>
      </c>
      <c r="D85" s="5" t="n">
        <v>78</v>
      </c>
    </row>
    <row r="86" spans="1:4">
      <c r="A86" s="4" t="s">
        <v>388</v>
      </c>
    </row>
    <row r="87" spans="1:4">
      <c r="A87" s="3" t="s">
        <v>3</v>
      </c>
    </row>
    <row r="88" spans="1:4">
      <c r="A88" s="4" t="s">
        <v>363</v>
      </c>
      <c r="B88" s="5" t="n">
        <v>0</v>
      </c>
    </row>
    <row r="89" spans="1:4">
      <c r="A89" s="4" t="s">
        <v>295</v>
      </c>
    </row>
    <row r="90" spans="1:4">
      <c r="A90" s="3" t="s">
        <v>3</v>
      </c>
    </row>
    <row r="91" spans="1:4">
      <c r="A91" s="4" t="s">
        <v>362</v>
      </c>
      <c r="B91" s="5" t="n">
        <v>320</v>
      </c>
      <c r="C91" s="5" t="n">
        <v>0</v>
      </c>
      <c r="D91" s="5" t="n">
        <v>-226</v>
      </c>
    </row>
    <row r="92" spans="1:4">
      <c r="A92" s="4" t="s">
        <v>363</v>
      </c>
      <c r="B92" s="5" t="n">
        <v>692</v>
      </c>
      <c r="C92" s="5" t="n">
        <v>995</v>
      </c>
      <c r="D92" s="5" t="n">
        <v>3718</v>
      </c>
    </row>
    <row r="93" spans="1:4">
      <c r="A93" s="4" t="s">
        <v>364</v>
      </c>
      <c r="D93" s="5" t="n">
        <v>0</v>
      </c>
    </row>
    <row r="94" spans="1:4">
      <c r="A94" s="4" t="s">
        <v>365</v>
      </c>
      <c r="B94" s="5" t="n">
        <v>0</v>
      </c>
      <c r="C94" s="5" t="n">
        <v>-675</v>
      </c>
      <c r="D94" s="5" t="n">
        <v>-3492</v>
      </c>
    </row>
    <row r="95" spans="1:4">
      <c r="A95" s="4" t="s">
        <v>366</v>
      </c>
      <c r="B95" s="5" t="n">
        <v>1012</v>
      </c>
      <c r="C95" s="5" t="n">
        <v>320</v>
      </c>
      <c r="D95" s="5" t="n">
        <v>0</v>
      </c>
    </row>
    <row r="96" spans="1:4">
      <c r="A96" s="4" t="s">
        <v>389</v>
      </c>
    </row>
    <row r="97" spans="1:4">
      <c r="A97" s="3" t="s">
        <v>3</v>
      </c>
    </row>
    <row r="98" spans="1:4">
      <c r="A98" s="4" t="s">
        <v>363</v>
      </c>
      <c r="B98" s="5" t="n">
        <v>692</v>
      </c>
      <c r="C98" s="5" t="n">
        <v>895</v>
      </c>
      <c r="D98" s="5" t="n">
        <v>1388</v>
      </c>
    </row>
    <row r="99" spans="1:4">
      <c r="A99" s="4" t="s">
        <v>390</v>
      </c>
    </row>
    <row r="100" spans="1:4">
      <c r="A100" s="3" t="s">
        <v>3</v>
      </c>
    </row>
    <row r="101" spans="1:4">
      <c r="A101" s="4" t="s">
        <v>363</v>
      </c>
      <c r="B101" s="5" t="n">
        <v>0</v>
      </c>
      <c r="C101" s="5" t="n">
        <v>0</v>
      </c>
      <c r="D101" s="5" t="n">
        <v>732</v>
      </c>
    </row>
    <row r="102" spans="1:4">
      <c r="A102" s="4" t="s">
        <v>391</v>
      </c>
    </row>
    <row r="103" spans="1:4">
      <c r="A103" s="3" t="s">
        <v>3</v>
      </c>
    </row>
    <row r="104" spans="1:4">
      <c r="A104" s="4" t="s">
        <v>363</v>
      </c>
      <c r="B104" s="5" t="n">
        <v>0</v>
      </c>
      <c r="C104" s="5" t="n">
        <v>95</v>
      </c>
      <c r="D104" s="5" t="n">
        <v>46</v>
      </c>
    </row>
    <row r="105" spans="1:4">
      <c r="A105" s="4" t="s">
        <v>392</v>
      </c>
    </row>
    <row r="106" spans="1:4">
      <c r="A106" s="3" t="s">
        <v>3</v>
      </c>
    </row>
    <row r="107" spans="1:4">
      <c r="A107" s="4" t="s">
        <v>363</v>
      </c>
      <c r="C107" s="5" t="n">
        <v>0</v>
      </c>
      <c r="D107" s="5" t="n">
        <v>80</v>
      </c>
    </row>
    <row r="108" spans="1:4">
      <c r="A108" s="4" t="s">
        <v>393</v>
      </c>
    </row>
    <row r="109" spans="1:4">
      <c r="A109" s="3" t="s">
        <v>3</v>
      </c>
    </row>
    <row r="110" spans="1:4">
      <c r="A110" s="4" t="s">
        <v>363</v>
      </c>
      <c r="C110" s="5" t="n">
        <v>4</v>
      </c>
      <c r="D110" s="5" t="n">
        <v>1150</v>
      </c>
    </row>
    <row r="111" spans="1:4">
      <c r="A111" s="4" t="s">
        <v>394</v>
      </c>
    </row>
    <row r="112" spans="1:4">
      <c r="A112" s="3" t="s">
        <v>3</v>
      </c>
    </row>
    <row r="113" spans="1:4">
      <c r="A113" s="4" t="s">
        <v>363</v>
      </c>
      <c r="B113" s="5" t="n">
        <v>0</v>
      </c>
    </row>
    <row r="114" spans="1:4">
      <c r="A114" s="4" t="s">
        <v>395</v>
      </c>
    </row>
    <row r="115" spans="1:4">
      <c r="A115" s="3" t="s">
        <v>3</v>
      </c>
    </row>
    <row r="116" spans="1:4">
      <c r="A116" s="4" t="s">
        <v>363</v>
      </c>
      <c r="B116" s="5" t="n">
        <v>0</v>
      </c>
      <c r="C116" s="5" t="n">
        <v>1</v>
      </c>
      <c r="D116" s="5" t="n">
        <v>322</v>
      </c>
    </row>
    <row r="117" spans="1:4">
      <c r="A117" s="4" t="s">
        <v>396</v>
      </c>
    </row>
    <row r="118" spans="1:4">
      <c r="A118" s="3" t="s">
        <v>3</v>
      </c>
    </row>
    <row r="119" spans="1:4">
      <c r="A119" s="4" t="s">
        <v>363</v>
      </c>
      <c r="B119" s="5" t="n">
        <v>0</v>
      </c>
    </row>
    <row r="120" spans="1:4">
      <c r="A120" s="4" t="s">
        <v>297</v>
      </c>
    </row>
    <row r="121" spans="1:4">
      <c r="A121" s="3" t="s">
        <v>3</v>
      </c>
    </row>
    <row r="122" spans="1:4">
      <c r="A122" s="4" t="s">
        <v>362</v>
      </c>
      <c r="B122" s="5" t="n">
        <v>1004</v>
      </c>
      <c r="C122" s="5" t="n">
        <v>660</v>
      </c>
      <c r="D122" s="5" t="n">
        <v>660</v>
      </c>
    </row>
    <row r="123" spans="1:4">
      <c r="A123" s="4" t="s">
        <v>363</v>
      </c>
      <c r="B123" s="5" t="n">
        <v>101</v>
      </c>
      <c r="C123" s="5" t="n">
        <v>344</v>
      </c>
      <c r="D123" s="5" t="n">
        <v>152</v>
      </c>
    </row>
    <row r="124" spans="1:4">
      <c r="A124" s="4" t="s">
        <v>364</v>
      </c>
      <c r="D124" s="5" t="n">
        <v>0</v>
      </c>
    </row>
    <row r="125" spans="1:4">
      <c r="A125" s="4" t="s">
        <v>365</v>
      </c>
      <c r="B125" s="5" t="n">
        <v>0</v>
      </c>
      <c r="C125" s="5" t="n">
        <v>0</v>
      </c>
      <c r="D125" s="5" t="n">
        <v>-152</v>
      </c>
    </row>
    <row r="126" spans="1:4">
      <c r="A126" s="4" t="s">
        <v>366</v>
      </c>
      <c r="B126" s="5" t="n">
        <v>1105</v>
      </c>
      <c r="C126" s="5" t="n">
        <v>1004</v>
      </c>
      <c r="D126" s="5" t="n">
        <v>660</v>
      </c>
    </row>
    <row r="127" spans="1:4">
      <c r="A127" s="4" t="s">
        <v>397</v>
      </c>
    </row>
    <row r="128" spans="1:4">
      <c r="A128" s="3" t="s">
        <v>3</v>
      </c>
    </row>
    <row r="129" spans="1:4">
      <c r="A129" s="4" t="s">
        <v>363</v>
      </c>
      <c r="B129" s="5" t="n">
        <v>101</v>
      </c>
      <c r="C129" s="5" t="n">
        <v>252</v>
      </c>
      <c r="D129" s="5" t="n">
        <v>152</v>
      </c>
    </row>
    <row r="130" spans="1:4">
      <c r="A130" s="4" t="s">
        <v>398</v>
      </c>
    </row>
    <row r="131" spans="1:4">
      <c r="A131" s="3" t="s">
        <v>3</v>
      </c>
    </row>
    <row r="132" spans="1:4">
      <c r="A132" s="4" t="s">
        <v>363</v>
      </c>
      <c r="C132" s="5" t="n">
        <v>6</v>
      </c>
      <c r="D132" s="5" t="n">
        <v>0</v>
      </c>
    </row>
    <row r="133" spans="1:4">
      <c r="A133" s="4" t="s">
        <v>399</v>
      </c>
    </row>
    <row r="134" spans="1:4">
      <c r="A134" s="3" t="s">
        <v>3</v>
      </c>
    </row>
    <row r="135" spans="1:4">
      <c r="A135" s="4" t="s">
        <v>363</v>
      </c>
      <c r="C135" s="5" t="n">
        <v>1</v>
      </c>
      <c r="D135" s="5" t="n">
        <v>0</v>
      </c>
    </row>
    <row r="136" spans="1:4">
      <c r="A136" s="4" t="s">
        <v>400</v>
      </c>
    </row>
    <row r="137" spans="1:4">
      <c r="A137" s="3" t="s">
        <v>3</v>
      </c>
    </row>
    <row r="138" spans="1:4">
      <c r="A138" s="4" t="s">
        <v>363</v>
      </c>
      <c r="C138" s="5" t="n">
        <v>85</v>
      </c>
      <c r="D138" s="5" t="n">
        <v>0</v>
      </c>
    </row>
    <row r="139" spans="1:4">
      <c r="A139" s="4" t="s">
        <v>401</v>
      </c>
    </row>
    <row r="140" spans="1:4">
      <c r="A140" s="3" t="s">
        <v>3</v>
      </c>
    </row>
    <row r="141" spans="1:4">
      <c r="A141" s="4" t="s">
        <v>363</v>
      </c>
      <c r="C141" s="5" t="n">
        <v>0</v>
      </c>
      <c r="D141" s="5" t="n">
        <v>0</v>
      </c>
    </row>
    <row r="142" spans="1:4">
      <c r="A142" s="4" t="s">
        <v>402</v>
      </c>
    </row>
    <row r="143" spans="1:4">
      <c r="A143" s="3" t="s">
        <v>3</v>
      </c>
    </row>
    <row r="144" spans="1:4">
      <c r="A144" s="4" t="s">
        <v>363</v>
      </c>
      <c r="C144" s="5" t="n">
        <v>0</v>
      </c>
      <c r="D144" s="5" t="n">
        <v>0</v>
      </c>
    </row>
    <row r="145" spans="1:4">
      <c r="A145" s="4" t="s">
        <v>301</v>
      </c>
    </row>
    <row r="146" spans="1:4">
      <c r="A146" s="3" t="s">
        <v>3</v>
      </c>
    </row>
    <row r="147" spans="1:4">
      <c r="A147" s="4" t="s">
        <v>362</v>
      </c>
      <c r="B147" s="5" t="n">
        <v>1511</v>
      </c>
      <c r="C147" s="5" t="n">
        <v>0</v>
      </c>
      <c r="D147" s="5" t="n">
        <v>0</v>
      </c>
    </row>
    <row r="148" spans="1:4">
      <c r="A148" s="4" t="s">
        <v>363</v>
      </c>
      <c r="B148" s="5" t="n">
        <v>109</v>
      </c>
      <c r="C148" s="5" t="n">
        <v>1511</v>
      </c>
      <c r="D148" s="5" t="n">
        <v>0</v>
      </c>
    </row>
    <row r="149" spans="1:4">
      <c r="A149" s="4" t="s">
        <v>364</v>
      </c>
      <c r="D149" s="5" t="n">
        <v>0</v>
      </c>
    </row>
    <row r="150" spans="1:4">
      <c r="A150" s="4" t="s">
        <v>365</v>
      </c>
      <c r="B150" s="5" t="n">
        <v>0</v>
      </c>
      <c r="C150" s="5" t="n">
        <v>0</v>
      </c>
      <c r="D150" s="5" t="n">
        <v>0</v>
      </c>
    </row>
    <row r="151" spans="1:4">
      <c r="A151" s="4" t="s">
        <v>366</v>
      </c>
      <c r="B151" s="5" t="n">
        <v>1620</v>
      </c>
      <c r="C151" s="5" t="n">
        <v>1511</v>
      </c>
      <c r="D151" s="5" t="n">
        <v>0</v>
      </c>
    </row>
    <row r="152" spans="1:4">
      <c r="A152" s="4" t="s">
        <v>403</v>
      </c>
    </row>
    <row r="153" spans="1:4">
      <c r="A153" s="3" t="s">
        <v>3</v>
      </c>
    </row>
    <row r="154" spans="1:4">
      <c r="A154" s="4" t="s">
        <v>363</v>
      </c>
      <c r="B154" s="5" t="n">
        <v>40</v>
      </c>
      <c r="C154" s="5" t="n">
        <v>126</v>
      </c>
      <c r="D154" s="5" t="n">
        <v>0</v>
      </c>
    </row>
    <row r="155" spans="1:4">
      <c r="A155" s="4" t="s">
        <v>404</v>
      </c>
    </row>
    <row r="156" spans="1:4">
      <c r="A156" s="3" t="s">
        <v>3</v>
      </c>
    </row>
    <row r="157" spans="1:4">
      <c r="A157" s="4" t="s">
        <v>363</v>
      </c>
      <c r="B157" s="5" t="n">
        <v>10</v>
      </c>
      <c r="C157" s="5" t="n">
        <v>412</v>
      </c>
      <c r="D157" s="5" t="n">
        <v>0</v>
      </c>
    </row>
    <row r="158" spans="1:4">
      <c r="A158" s="4" t="s">
        <v>405</v>
      </c>
    </row>
    <row r="159" spans="1:4">
      <c r="A159" s="3" t="s">
        <v>3</v>
      </c>
    </row>
    <row r="160" spans="1:4">
      <c r="A160" s="4" t="s">
        <v>363</v>
      </c>
      <c r="B160" s="5" t="n">
        <v>12</v>
      </c>
      <c r="C160" s="5" t="n">
        <v>525</v>
      </c>
      <c r="D160" s="5" t="n">
        <v>0</v>
      </c>
    </row>
    <row r="161" spans="1:4">
      <c r="A161" s="4" t="s">
        <v>406</v>
      </c>
    </row>
    <row r="162" spans="1:4">
      <c r="A162" s="3" t="s">
        <v>3</v>
      </c>
    </row>
    <row r="163" spans="1:4">
      <c r="A163" s="4" t="s">
        <v>363</v>
      </c>
      <c r="C163" s="5" t="n">
        <v>0</v>
      </c>
      <c r="D163" s="5" t="n">
        <v>0</v>
      </c>
    </row>
    <row r="164" spans="1:4">
      <c r="A164" s="4" t="s">
        <v>407</v>
      </c>
    </row>
    <row r="165" spans="1:4">
      <c r="A165" s="3" t="s">
        <v>3</v>
      </c>
    </row>
    <row r="166" spans="1:4">
      <c r="A166" s="4" t="s">
        <v>363</v>
      </c>
      <c r="C166" s="5" t="n">
        <v>200</v>
      </c>
      <c r="D166" s="5" t="n">
        <v>0</v>
      </c>
    </row>
    <row r="167" spans="1:4">
      <c r="A167" s="4" t="s">
        <v>408</v>
      </c>
    </row>
    <row r="168" spans="1:4">
      <c r="A168" s="3" t="s">
        <v>3</v>
      </c>
    </row>
    <row r="169" spans="1:4">
      <c r="A169" s="4" t="s">
        <v>363</v>
      </c>
      <c r="B169" s="5" t="n">
        <v>6</v>
      </c>
    </row>
    <row r="170" spans="1:4">
      <c r="A170" s="4" t="s">
        <v>409</v>
      </c>
    </row>
    <row r="171" spans="1:4">
      <c r="A171" s="3" t="s">
        <v>3</v>
      </c>
    </row>
    <row r="172" spans="1:4">
      <c r="A172" s="4" t="s">
        <v>363</v>
      </c>
      <c r="B172" s="5" t="n">
        <v>41</v>
      </c>
      <c r="C172" s="5" t="n">
        <v>248</v>
      </c>
      <c r="D172" s="5" t="n">
        <v>0</v>
      </c>
    </row>
    <row r="173" spans="1:4">
      <c r="A173" s="4" t="s">
        <v>410</v>
      </c>
    </row>
    <row r="174" spans="1:4">
      <c r="A174" s="3" t="s">
        <v>3</v>
      </c>
    </row>
    <row r="175" spans="1:4">
      <c r="A175" s="4" t="s">
        <v>363</v>
      </c>
      <c r="B175" s="5" t="n">
        <v>0</v>
      </c>
    </row>
    <row r="176" spans="1:4">
      <c r="A176" s="4" t="s">
        <v>373</v>
      </c>
    </row>
    <row r="177" spans="1:4">
      <c r="A177" s="3" t="s">
        <v>3</v>
      </c>
    </row>
    <row r="178" spans="1:4">
      <c r="A178" s="4" t="s">
        <v>362</v>
      </c>
      <c r="B178" s="5" t="n">
        <v>0</v>
      </c>
      <c r="C178" s="5" t="n">
        <v>0</v>
      </c>
      <c r="D178" s="5" t="n">
        <v>2450</v>
      </c>
    </row>
    <row r="179" spans="1:4">
      <c r="A179" s="4" t="s">
        <v>363</v>
      </c>
      <c r="B179" s="5" t="n">
        <v>0</v>
      </c>
      <c r="C179" s="5" t="n">
        <v>0</v>
      </c>
      <c r="D179" s="5" t="n">
        <v>0</v>
      </c>
    </row>
    <row r="180" spans="1:4">
      <c r="A180" s="4" t="s">
        <v>364</v>
      </c>
      <c r="D180" s="5" t="n">
        <v>-1480</v>
      </c>
    </row>
    <row r="181" spans="1:4">
      <c r="A181" s="4" t="s">
        <v>365</v>
      </c>
      <c r="B181" s="5" t="n">
        <v>0</v>
      </c>
      <c r="C181" s="5" t="n">
        <v>0</v>
      </c>
      <c r="D181" s="5" t="n">
        <v>-970</v>
      </c>
    </row>
    <row r="182" spans="1:4">
      <c r="A182" s="4" t="s">
        <v>366</v>
      </c>
      <c r="B182" s="5" t="n">
        <v>0</v>
      </c>
      <c r="C182" s="5" t="n">
        <v>0</v>
      </c>
      <c r="D182" s="5" t="n">
        <v>0</v>
      </c>
    </row>
    <row r="183" spans="1:4">
      <c r="A183" s="4" t="s">
        <v>411</v>
      </c>
    </row>
    <row r="184" spans="1:4">
      <c r="A184" s="3" t="s">
        <v>3</v>
      </c>
    </row>
    <row r="185" spans="1:4">
      <c r="A185" s="4" t="s">
        <v>363</v>
      </c>
      <c r="B185" s="5" t="n">
        <v>0</v>
      </c>
      <c r="C185" s="5" t="n">
        <v>0</v>
      </c>
      <c r="D185" s="5" t="n">
        <v>0</v>
      </c>
    </row>
    <row r="186" spans="1:4">
      <c r="A186" s="4" t="s">
        <v>412</v>
      </c>
    </row>
    <row r="187" spans="1:4">
      <c r="A187" s="3" t="s">
        <v>3</v>
      </c>
    </row>
    <row r="188" spans="1:4">
      <c r="A188" s="4" t="s">
        <v>363</v>
      </c>
      <c r="B188" s="5" t="n">
        <v>0</v>
      </c>
      <c r="C188" s="5" t="n">
        <v>0</v>
      </c>
      <c r="D188" s="5" t="n">
        <v>0</v>
      </c>
    </row>
    <row r="189" spans="1:4">
      <c r="A189" s="4" t="s">
        <v>413</v>
      </c>
    </row>
    <row r="190" spans="1:4">
      <c r="A190" s="3" t="s">
        <v>3</v>
      </c>
    </row>
    <row r="191" spans="1:4">
      <c r="A191" s="4" t="s">
        <v>363</v>
      </c>
      <c r="B191" s="5" t="n">
        <v>0</v>
      </c>
      <c r="C191" s="5" t="n">
        <v>0</v>
      </c>
      <c r="D191" s="5" t="n">
        <v>0</v>
      </c>
    </row>
    <row r="192" spans="1:4">
      <c r="A192" s="4" t="s">
        <v>414</v>
      </c>
    </row>
    <row r="193" spans="1:4">
      <c r="A193" s="3" t="s">
        <v>3</v>
      </c>
    </row>
    <row r="194" spans="1:4">
      <c r="A194" s="4" t="s">
        <v>363</v>
      </c>
      <c r="C194" s="5" t="n">
        <v>0</v>
      </c>
      <c r="D194" s="5" t="n">
        <v>0</v>
      </c>
    </row>
    <row r="195" spans="1:4">
      <c r="A195" s="4" t="s">
        <v>415</v>
      </c>
    </row>
    <row r="196" spans="1:4">
      <c r="A196" s="3" t="s">
        <v>3</v>
      </c>
    </row>
    <row r="197" spans="1:4">
      <c r="A197" s="4" t="s">
        <v>363</v>
      </c>
      <c r="C197" s="5" t="n">
        <v>0</v>
      </c>
      <c r="D197" s="5" t="n">
        <v>0</v>
      </c>
    </row>
    <row r="198" spans="1:4">
      <c r="A198" s="4" t="s">
        <v>416</v>
      </c>
    </row>
    <row r="199" spans="1:4">
      <c r="A199" s="3" t="s">
        <v>3</v>
      </c>
    </row>
    <row r="200" spans="1:4">
      <c r="A200" s="4" t="s">
        <v>363</v>
      </c>
      <c r="B200" s="5" t="n">
        <v>0</v>
      </c>
    </row>
    <row r="201" spans="1:4">
      <c r="A201" s="4" t="s">
        <v>417</v>
      </c>
    </row>
    <row r="202" spans="1:4">
      <c r="A202" s="3" t="s">
        <v>3</v>
      </c>
    </row>
    <row r="203" spans="1:4">
      <c r="A203" s="4" t="s">
        <v>363</v>
      </c>
      <c r="B203" s="5" t="n">
        <v>0</v>
      </c>
      <c r="C203" s="6" t="n">
        <v>0</v>
      </c>
      <c r="D203" s="6" t="n">
        <v>0</v>
      </c>
    </row>
    <row r="204" spans="1:4">
      <c r="A204" s="4" t="s">
        <v>418</v>
      </c>
    </row>
    <row r="205" spans="1:4">
      <c r="A205" s="3" t="s">
        <v>3</v>
      </c>
    </row>
    <row r="206" spans="1:4">
      <c r="A206" s="4" t="s">
        <v>363</v>
      </c>
      <c r="B206" s="6"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35</v>
      </c>
      <c r="C1" s="2" t="s">
        <v>36</v>
      </c>
      <c r="D1" s="2" t="s">
        <v>37</v>
      </c>
    </row>
    <row r="2" spans="1:4">
      <c r="A2" s="3" t="s">
        <v>3</v>
      </c>
    </row>
    <row r="3" spans="1:4">
      <c r="A3" s="4" t="s">
        <v>420</v>
      </c>
      <c r="B3" s="6" t="n">
        <v>973</v>
      </c>
    </row>
    <row r="4" spans="1:4">
      <c r="A4" s="4" t="s">
        <v>421</v>
      </c>
      <c r="B4" s="5" t="n">
        <v>619</v>
      </c>
    </row>
    <row r="5" spans="1:4">
      <c r="A5" s="4" t="s">
        <v>422</v>
      </c>
      <c r="B5" s="5" t="n">
        <v>102</v>
      </c>
    </row>
    <row r="6" spans="1:4">
      <c r="A6" s="4" t="s">
        <v>53</v>
      </c>
      <c r="B6" s="6" t="n">
        <v>721</v>
      </c>
      <c r="C6" s="6" t="n">
        <v>0</v>
      </c>
      <c r="D6"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35</v>
      </c>
      <c r="C2" s="2" t="s">
        <v>36</v>
      </c>
    </row>
    <row r="3" spans="1:3">
      <c r="A3" s="3" t="s">
        <v>3</v>
      </c>
    </row>
    <row r="4" spans="1:3">
      <c r="A4" s="4" t="s">
        <v>424</v>
      </c>
      <c r="B4" s="6" t="n">
        <v>587000</v>
      </c>
      <c r="C4" s="6" t="n">
        <v>938000</v>
      </c>
    </row>
    <row r="5" spans="1:3">
      <c r="A5" s="4" t="s">
        <v>425</v>
      </c>
      <c r="B5" s="5" t="n">
        <v>342535</v>
      </c>
    </row>
    <row r="6" spans="1:3">
      <c r="A6" s="4" t="s">
        <v>426</v>
      </c>
      <c r="B6" s="5" t="n">
        <v>-358000</v>
      </c>
      <c r="C6" s="5" t="n">
        <v>-351000</v>
      </c>
    </row>
    <row r="7" spans="1:3">
      <c r="A7" s="4" t="s">
        <v>427</v>
      </c>
      <c r="B7" s="6" t="n">
        <v>572000</v>
      </c>
      <c r="C7" s="6" t="n">
        <v>587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8</v>
      </c>
      <c r="B1" s="2" t="s">
        <v>1</v>
      </c>
    </row>
    <row r="2" spans="1:3">
      <c r="B2" s="2" t="s">
        <v>310</v>
      </c>
      <c r="C2" s="2" t="s">
        <v>429</v>
      </c>
    </row>
    <row r="3" spans="1:3">
      <c r="A3" s="3" t="s">
        <v>3</v>
      </c>
    </row>
    <row r="4" spans="1:3">
      <c r="A4" s="4" t="s">
        <v>430</v>
      </c>
      <c r="B4" s="5" t="n">
        <v>16050000</v>
      </c>
      <c r="C4" s="5" t="n">
        <v>15710000</v>
      </c>
    </row>
    <row r="5" spans="1:3">
      <c r="A5" s="4" t="s">
        <v>431</v>
      </c>
      <c r="B5" s="7" t="n">
        <v>0.16</v>
      </c>
      <c r="C5" s="7" t="n">
        <v>0.16</v>
      </c>
    </row>
    <row r="6" spans="1:3">
      <c r="A6" s="4" t="s">
        <v>432</v>
      </c>
      <c r="B6" s="5" t="n">
        <v>2570000</v>
      </c>
      <c r="C6" s="5" t="n">
        <v>2900000</v>
      </c>
    </row>
    <row r="7" spans="1:3">
      <c r="A7" s="4" t="s">
        <v>433</v>
      </c>
      <c r="B7" s="7" t="n">
        <v>0.06</v>
      </c>
      <c r="C7" s="8" t="n">
        <v>0.095</v>
      </c>
    </row>
    <row r="8" spans="1:3">
      <c r="A8" s="4" t="s">
        <v>434</v>
      </c>
      <c r="B8" s="5" t="n">
        <v>-3760000</v>
      </c>
      <c r="C8" s="5" t="n">
        <v>-2500000</v>
      </c>
    </row>
    <row r="9" spans="1:3">
      <c r="A9" s="4" t="s">
        <v>435</v>
      </c>
      <c r="B9" s="7" t="n">
        <v>0.16</v>
      </c>
      <c r="C9" s="7" t="n">
        <v>-0.45</v>
      </c>
    </row>
    <row r="10" spans="1:3">
      <c r="A10" s="4" t="s">
        <v>436</v>
      </c>
      <c r="B10" s="5" t="n">
        <v>0</v>
      </c>
      <c r="C10" s="5" t="n">
        <v>-60000</v>
      </c>
    </row>
    <row r="11" spans="1:3">
      <c r="A11" s="4" t="s">
        <v>437</v>
      </c>
      <c r="B11" s="6" t="n">
        <v>0</v>
      </c>
      <c r="C11" s="7" t="n">
        <v>-0.1</v>
      </c>
    </row>
    <row r="12" spans="1:3">
      <c r="A12" s="4" t="s">
        <v>438</v>
      </c>
      <c r="B12" s="5" t="n">
        <v>14860000</v>
      </c>
      <c r="C12" s="5" t="n">
        <v>16050000</v>
      </c>
    </row>
    <row r="13" spans="1:3">
      <c r="A13" s="4" t="s">
        <v>439</v>
      </c>
      <c r="B13" s="7" t="n">
        <v>0.09</v>
      </c>
      <c r="C13" s="7" t="n">
        <v>0.16</v>
      </c>
    </row>
    <row r="14" spans="1:3">
      <c r="A14" s="4" t="s">
        <v>440</v>
      </c>
      <c r="B14" s="5" t="n">
        <v>14860000</v>
      </c>
      <c r="C14" s="5" t="n">
        <v>15850000</v>
      </c>
    </row>
    <row r="15" spans="1:3">
      <c r="A15" s="4" t="s">
        <v>441</v>
      </c>
      <c r="B15" s="7" t="n">
        <v>0.09</v>
      </c>
      <c r="C15" s="7" t="n">
        <v>0.1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442</v>
      </c>
      <c r="B1" s="2" t="s">
        <v>310</v>
      </c>
      <c r="C1" s="2" t="s">
        <v>36</v>
      </c>
      <c r="D1" s="2" t="s">
        <v>37</v>
      </c>
    </row>
    <row r="2" spans="1:4">
      <c r="A2" s="3" t="s">
        <v>3</v>
      </c>
    </row>
    <row r="3" spans="1:4">
      <c r="A3" s="4" t="s">
        <v>443</v>
      </c>
      <c r="B3" s="5" t="n">
        <v>14860000</v>
      </c>
      <c r="C3" s="5" t="n">
        <v>16050000</v>
      </c>
      <c r="D3" s="5" t="n">
        <v>15710000</v>
      </c>
    </row>
    <row r="4" spans="1:4">
      <c r="A4" s="4" t="s">
        <v>444</v>
      </c>
    </row>
    <row r="5" spans="1:4">
      <c r="A5" s="3" t="s">
        <v>3</v>
      </c>
    </row>
    <row r="6" spans="1:4">
      <c r="A6" s="4" t="s">
        <v>445</v>
      </c>
      <c r="B6" s="7" t="n">
        <v>0.16</v>
      </c>
    </row>
    <row r="7" spans="1:4">
      <c r="A7" s="4" t="s">
        <v>443</v>
      </c>
      <c r="B7" s="5" t="n">
        <v>0</v>
      </c>
      <c r="C7" s="5" t="n">
        <v>3760000</v>
      </c>
    </row>
    <row r="8" spans="1:4">
      <c r="A8" s="4" t="s">
        <v>446</v>
      </c>
    </row>
    <row r="9" spans="1:4">
      <c r="A9" s="3" t="s">
        <v>3</v>
      </c>
    </row>
    <row r="10" spans="1:4">
      <c r="A10" s="4" t="s">
        <v>445</v>
      </c>
      <c r="B10" s="7" t="n">
        <v>0.1</v>
      </c>
    </row>
    <row r="11" spans="1:4">
      <c r="A11" s="4" t="s">
        <v>443</v>
      </c>
      <c r="B11" s="5" t="n">
        <v>2815000</v>
      </c>
      <c r="C11" s="5" t="n">
        <v>2815000</v>
      </c>
    </row>
    <row r="12" spans="1:4">
      <c r="A12" s="4" t="s">
        <v>447</v>
      </c>
    </row>
    <row r="13" spans="1:4">
      <c r="A13" s="3" t="s">
        <v>3</v>
      </c>
    </row>
    <row r="14" spans="1:4">
      <c r="A14" s="4" t="s">
        <v>445</v>
      </c>
      <c r="B14" s="7" t="n">
        <v>0.05</v>
      </c>
    </row>
    <row r="15" spans="1:4">
      <c r="A15" s="4" t="s">
        <v>443</v>
      </c>
      <c r="B15" s="5" t="n">
        <v>1000000</v>
      </c>
      <c r="C15" s="5" t="n">
        <v>1000000</v>
      </c>
    </row>
    <row r="16" spans="1:4">
      <c r="A16" s="4" t="s">
        <v>448</v>
      </c>
    </row>
    <row r="17" spans="1:4">
      <c r="A17" s="3" t="s">
        <v>3</v>
      </c>
    </row>
    <row r="18" spans="1:4">
      <c r="A18" s="4" t="s">
        <v>445</v>
      </c>
      <c r="B18" s="7" t="n">
        <v>0.05</v>
      </c>
    </row>
    <row r="19" spans="1:4">
      <c r="A19" s="4" t="s">
        <v>443</v>
      </c>
      <c r="B19" s="5" t="n">
        <v>200000</v>
      </c>
      <c r="C19" s="5" t="n">
        <v>200000</v>
      </c>
    </row>
    <row r="20" spans="1:4">
      <c r="A20" s="4" t="s">
        <v>449</v>
      </c>
    </row>
    <row r="21" spans="1:4">
      <c r="A21" s="3" t="s">
        <v>3</v>
      </c>
    </row>
    <row r="22" spans="1:4">
      <c r="A22" s="4" t="s">
        <v>445</v>
      </c>
      <c r="B22" s="7" t="n">
        <v>0.13</v>
      </c>
    </row>
    <row r="23" spans="1:4">
      <c r="A23" s="4" t="s">
        <v>443</v>
      </c>
      <c r="B23" s="5" t="n">
        <v>2380000</v>
      </c>
      <c r="C23" s="5" t="n">
        <v>2380000</v>
      </c>
    </row>
    <row r="24" spans="1:4">
      <c r="A24" s="4" t="s">
        <v>450</v>
      </c>
    </row>
    <row r="25" spans="1:4">
      <c r="A25" s="3" t="s">
        <v>3</v>
      </c>
    </row>
    <row r="26" spans="1:4">
      <c r="A26" s="4" t="s">
        <v>445</v>
      </c>
      <c r="B26" s="8" t="n">
        <v>0.065</v>
      </c>
    </row>
    <row r="27" spans="1:4">
      <c r="A27" s="4" t="s">
        <v>443</v>
      </c>
      <c r="B27" s="5" t="n">
        <v>2995000</v>
      </c>
      <c r="C27" s="5" t="n">
        <v>2995000</v>
      </c>
    </row>
    <row r="28" spans="1:4">
      <c r="A28" s="4" t="s">
        <v>451</v>
      </c>
    </row>
    <row r="29" spans="1:4">
      <c r="A29" s="3" t="s">
        <v>3</v>
      </c>
    </row>
    <row r="30" spans="1:4">
      <c r="A30" s="4" t="s">
        <v>445</v>
      </c>
      <c r="B30" s="8" t="n">
        <v>0.095</v>
      </c>
    </row>
    <row r="31" spans="1:4">
      <c r="A31" s="4" t="s">
        <v>443</v>
      </c>
      <c r="B31" s="5" t="n">
        <v>2900000</v>
      </c>
      <c r="C31" s="5" t="n">
        <v>2900000</v>
      </c>
    </row>
    <row r="32" spans="1:4">
      <c r="A32" s="4" t="s">
        <v>452</v>
      </c>
    </row>
    <row r="33" spans="1:4">
      <c r="A33" s="3" t="s">
        <v>3</v>
      </c>
    </row>
    <row r="34" spans="1:4">
      <c r="A34" s="4" t="s">
        <v>445</v>
      </c>
      <c r="B34" s="7" t="n">
        <v>0.06</v>
      </c>
    </row>
    <row r="35" spans="1:4">
      <c r="A35" s="4" t="s">
        <v>443</v>
      </c>
      <c r="B35" s="5" t="n">
        <v>2570000</v>
      </c>
      <c r="C35"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453</v>
      </c>
      <c r="B1" s="2" t="s">
        <v>1</v>
      </c>
    </row>
    <row r="2" spans="1:4">
      <c r="B2" s="2" t="s">
        <v>454</v>
      </c>
      <c r="C2" s="2" t="s">
        <v>455</v>
      </c>
      <c r="D2" s="2" t="s">
        <v>456</v>
      </c>
    </row>
    <row r="3" spans="1:4">
      <c r="A3" s="3" t="s">
        <v>3</v>
      </c>
    </row>
    <row r="4" spans="1:4">
      <c r="A4" s="4" t="s">
        <v>457</v>
      </c>
      <c r="B4" s="7" t="n">
        <v>0.05</v>
      </c>
      <c r="C4" s="7" t="n">
        <v>0.06</v>
      </c>
      <c r="D4" s="7" t="n">
        <v>0.09</v>
      </c>
    </row>
    <row r="5" spans="1:4">
      <c r="A5" s="4" t="s">
        <v>458</v>
      </c>
      <c r="B5" s="4" t="s">
        <v>459</v>
      </c>
      <c r="C5" s="4" t="s">
        <v>460</v>
      </c>
      <c r="D5" s="4" t="s">
        <v>460</v>
      </c>
    </row>
    <row r="6" spans="1:4">
      <c r="A6" s="4" t="s">
        <v>461</v>
      </c>
      <c r="B6" s="4" t="s">
        <v>462</v>
      </c>
      <c r="C6" s="4" t="s">
        <v>463</v>
      </c>
      <c r="D6" s="4" t="s">
        <v>464</v>
      </c>
    </row>
    <row r="7" spans="1:4">
      <c r="A7" s="4" t="s">
        <v>465</v>
      </c>
      <c r="B7" s="5" t="n">
        <v>5</v>
      </c>
      <c r="C7" s="5" t="n">
        <v>5</v>
      </c>
      <c r="D7" s="5" t="n">
        <v>5</v>
      </c>
    </row>
    <row r="8" spans="1:4">
      <c r="A8" s="4" t="s">
        <v>466</v>
      </c>
      <c r="B8" s="4" t="s">
        <v>325</v>
      </c>
      <c r="C8" s="4" t="s">
        <v>325</v>
      </c>
      <c r="D8" s="4" t="s">
        <v>325</v>
      </c>
    </row>
    <row r="9" spans="1:4">
      <c r="A9" s="4" t="s">
        <v>467</v>
      </c>
      <c r="B9" s="4" t="s">
        <v>325</v>
      </c>
      <c r="C9" s="4" t="s">
        <v>325</v>
      </c>
      <c r="D9" s="4" t="s">
        <v>32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35</v>
      </c>
      <c r="C2" s="2" t="s">
        <v>36</v>
      </c>
      <c r="D2" s="2" t="s">
        <v>37</v>
      </c>
    </row>
    <row r="3" spans="1:4">
      <c r="A3" s="3" t="s">
        <v>3</v>
      </c>
    </row>
    <row r="4" spans="1:4">
      <c r="A4" s="4" t="s">
        <v>469</v>
      </c>
      <c r="B4" s="6" t="n">
        <v>91</v>
      </c>
      <c r="C4" s="6" t="n">
        <v>169</v>
      </c>
      <c r="D4" s="6" t="n">
        <v>136</v>
      </c>
    </row>
    <row r="5" spans="1:4">
      <c r="A5" s="4" t="s">
        <v>470</v>
      </c>
    </row>
    <row r="6" spans="1:4">
      <c r="A6" s="3" t="s">
        <v>3</v>
      </c>
    </row>
    <row r="7" spans="1:4">
      <c r="A7" s="4" t="s">
        <v>469</v>
      </c>
      <c r="B7" s="5" t="n">
        <v>22</v>
      </c>
      <c r="C7" s="5" t="n">
        <v>55</v>
      </c>
      <c r="D7" s="5" t="n">
        <v>30</v>
      </c>
    </row>
    <row r="8" spans="1:4">
      <c r="A8" s="4" t="s">
        <v>471</v>
      </c>
    </row>
    <row r="9" spans="1:4">
      <c r="A9" s="3" t="s">
        <v>3</v>
      </c>
    </row>
    <row r="10" spans="1:4">
      <c r="A10" s="4" t="s">
        <v>469</v>
      </c>
      <c r="B10" s="5" t="n">
        <v>53</v>
      </c>
      <c r="C10" s="5" t="n">
        <v>88</v>
      </c>
      <c r="D10" s="5" t="n">
        <v>85</v>
      </c>
    </row>
    <row r="11" spans="1:4">
      <c r="A11" s="4" t="s">
        <v>472</v>
      </c>
    </row>
    <row r="12" spans="1:4">
      <c r="A12" s="3" t="s">
        <v>3</v>
      </c>
    </row>
    <row r="13" spans="1:4">
      <c r="A13" s="4" t="s">
        <v>469</v>
      </c>
      <c r="B13" s="6" t="n">
        <v>16</v>
      </c>
      <c r="C13" s="6" t="n">
        <v>26</v>
      </c>
      <c r="D13" s="6" t="n">
        <v>2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473</v>
      </c>
      <c r="B1" s="2" t="s">
        <v>87</v>
      </c>
      <c r="C1" s="2" t="s">
        <v>310</v>
      </c>
      <c r="D1" s="2" t="s">
        <v>36</v>
      </c>
    </row>
    <row r="2" spans="1:4">
      <c r="A2" s="3" t="s">
        <v>3</v>
      </c>
    </row>
    <row r="3" spans="1:4">
      <c r="A3" s="4" t="s">
        <v>327</v>
      </c>
      <c r="B3" s="5" t="n">
        <v>19000000</v>
      </c>
      <c r="C3" s="5" t="n">
        <v>19000000</v>
      </c>
      <c r="D3" s="5" t="n">
        <v>54531000</v>
      </c>
    </row>
    <row r="4" spans="1:4">
      <c r="A4" s="4" t="s">
        <v>474</v>
      </c>
    </row>
    <row r="5" spans="1:4">
      <c r="A5" s="3" t="s">
        <v>3</v>
      </c>
    </row>
    <row r="6" spans="1:4">
      <c r="A6" s="4" t="s">
        <v>475</v>
      </c>
      <c r="C6" s="7" t="n">
        <v>0.16</v>
      </c>
    </row>
    <row r="7" spans="1:4">
      <c r="A7" s="4" t="s">
        <v>327</v>
      </c>
      <c r="B7" s="5" t="n">
        <v>0</v>
      </c>
      <c r="C7" s="5" t="n">
        <v>0</v>
      </c>
      <c r="D7" s="5" t="n">
        <v>5721000</v>
      </c>
    </row>
    <row r="8" spans="1:4">
      <c r="A8" s="4" t="s">
        <v>476</v>
      </c>
    </row>
    <row r="9" spans="1:4">
      <c r="A9" s="3" t="s">
        <v>3</v>
      </c>
    </row>
    <row r="10" spans="1:4">
      <c r="A10" s="4" t="s">
        <v>475</v>
      </c>
      <c r="B10" s="7" t="n">
        <v>0.15</v>
      </c>
    </row>
    <row r="11" spans="1:4">
      <c r="A11" s="4" t="s">
        <v>327</v>
      </c>
      <c r="B11" s="5" t="n">
        <v>0</v>
      </c>
      <c r="C11" s="5" t="n">
        <v>0</v>
      </c>
      <c r="D11" s="5" t="n">
        <v>29810000</v>
      </c>
    </row>
    <row r="12" spans="1:4">
      <c r="A12" s="4" t="s">
        <v>335</v>
      </c>
    </row>
    <row r="13" spans="1:4">
      <c r="A13" s="3" t="s">
        <v>3</v>
      </c>
    </row>
    <row r="14" spans="1:4">
      <c r="A14" s="4" t="s">
        <v>475</v>
      </c>
      <c r="B14" s="7" t="n">
        <v>0.16</v>
      </c>
    </row>
    <row r="15" spans="1:4">
      <c r="A15" s="4" t="s">
        <v>327</v>
      </c>
      <c r="B15" s="5" t="n">
        <v>19000000</v>
      </c>
      <c r="C15" s="5" t="n">
        <v>19000000</v>
      </c>
      <c r="D15" s="5" t="n">
        <v>19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35</v>
      </c>
      <c r="C2" s="2" t="s">
        <v>36</v>
      </c>
      <c r="D2" s="2" t="s">
        <v>37</v>
      </c>
    </row>
    <row r="3" spans="1:4">
      <c r="A3" s="3" t="s">
        <v>3</v>
      </c>
    </row>
    <row r="4" spans="1:4">
      <c r="A4" s="4" t="s">
        <v>478</v>
      </c>
      <c r="B4" s="6" t="n">
        <v>432</v>
      </c>
      <c r="C4" s="6" t="n">
        <v>431</v>
      </c>
      <c r="D4" s="6" t="n">
        <v>367</v>
      </c>
    </row>
    <row r="5" spans="1:4">
      <c r="A5" s="4" t="s">
        <v>479</v>
      </c>
      <c r="B5" s="5" t="n">
        <v>36</v>
      </c>
      <c r="C5" s="5" t="n">
        <v>36</v>
      </c>
      <c r="D5" s="5" t="n">
        <v>36</v>
      </c>
    </row>
    <row r="6" spans="1:4">
      <c r="A6" s="4" t="s">
        <v>81</v>
      </c>
      <c r="B6" s="5" t="n">
        <v>53</v>
      </c>
      <c r="C6" s="5" t="n">
        <v>88</v>
      </c>
      <c r="D6" s="5" t="n">
        <v>85</v>
      </c>
    </row>
    <row r="7" spans="1:4">
      <c r="A7" s="4" t="s">
        <v>480</v>
      </c>
      <c r="B7" s="6" t="n">
        <v>521</v>
      </c>
      <c r="C7" s="6" t="n">
        <v>555</v>
      </c>
      <c r="D7" s="6" t="n">
        <v>48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35</v>
      </c>
      <c r="C2" s="2" t="s">
        <v>36</v>
      </c>
      <c r="D2" s="2" t="s">
        <v>37</v>
      </c>
    </row>
    <row r="3" spans="1:4">
      <c r="A3" s="3" t="s">
        <v>3</v>
      </c>
    </row>
    <row r="4" spans="1:4">
      <c r="A4" s="4" t="s">
        <v>482</v>
      </c>
      <c r="B4" s="6" t="n">
        <v>-1419</v>
      </c>
      <c r="C4" s="6" t="n">
        <v>-1273</v>
      </c>
      <c r="D4" s="6" t="n">
        <v>-1896</v>
      </c>
    </row>
    <row r="5" spans="1:4">
      <c r="A5" s="4" t="s">
        <v>483</v>
      </c>
      <c r="B5" s="4" t="s">
        <v>484</v>
      </c>
      <c r="C5" s="4" t="s">
        <v>485</v>
      </c>
      <c r="D5" s="4" t="s">
        <v>485</v>
      </c>
    </row>
    <row r="6" spans="1:4">
      <c r="A6" s="4" t="s">
        <v>486</v>
      </c>
      <c r="B6" s="6" t="n">
        <v>-383</v>
      </c>
      <c r="C6" s="6" t="n">
        <v>-331</v>
      </c>
      <c r="D6" s="6" t="n">
        <v>-493</v>
      </c>
    </row>
    <row r="7" spans="1:4">
      <c r="A7" s="4" t="s">
        <v>487</v>
      </c>
      <c r="B7" s="5" t="n">
        <v>14</v>
      </c>
      <c r="C7" s="5" t="n">
        <v>-32</v>
      </c>
      <c r="D7" s="5" t="n">
        <v>-2885</v>
      </c>
    </row>
    <row r="8" spans="1:4">
      <c r="A8" s="4" t="s">
        <v>488</v>
      </c>
      <c r="B8" s="5" t="n">
        <v>89</v>
      </c>
      <c r="C8" s="5" t="n">
        <v>0</v>
      </c>
      <c r="D8" s="5" t="n">
        <v>157</v>
      </c>
    </row>
    <row r="9" spans="1:4">
      <c r="A9" s="4" t="s">
        <v>489</v>
      </c>
      <c r="B9" s="5" t="n">
        <v>0</v>
      </c>
      <c r="C9" s="5" t="n">
        <v>4317</v>
      </c>
      <c r="D9" s="5" t="n">
        <v>-285</v>
      </c>
    </row>
    <row r="10" spans="1:4">
      <c r="A10" s="4" t="s">
        <v>490</v>
      </c>
      <c r="B10" s="5" t="n">
        <v>225</v>
      </c>
      <c r="C10" s="5" t="n">
        <v>-425</v>
      </c>
      <c r="D10" s="5" t="n">
        <v>0</v>
      </c>
    </row>
    <row r="11" spans="1:4">
      <c r="A11" s="4" t="s">
        <v>491</v>
      </c>
      <c r="B11" s="5" t="n">
        <v>-43</v>
      </c>
      <c r="C11" s="5" t="n">
        <v>-33</v>
      </c>
      <c r="D11" s="5" t="n">
        <v>-155</v>
      </c>
    </row>
    <row r="12" spans="1:4">
      <c r="A12" s="4" t="s">
        <v>492</v>
      </c>
      <c r="B12" s="5" t="n">
        <v>98</v>
      </c>
      <c r="C12" s="5" t="n">
        <v>-3496</v>
      </c>
      <c r="D12" s="5" t="n">
        <v>3661</v>
      </c>
    </row>
    <row r="13" spans="1:4">
      <c r="A13" s="4" t="s">
        <v>493</v>
      </c>
      <c r="B13" s="6" t="n">
        <v>0</v>
      </c>
      <c r="C13" s="6" t="n">
        <v>0</v>
      </c>
      <c r="D13"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0"/>
    <col customWidth="1" max="3" min="3" width="23"/>
    <col customWidth="1" max="4" min="4" width="37"/>
    <col customWidth="1" max="5" min="5" width="17"/>
  </cols>
  <sheetData>
    <row r="1" spans="1:5">
      <c r="A1" s="1" t="s">
        <v>118</v>
      </c>
      <c r="B1" s="2" t="s">
        <v>119</v>
      </c>
      <c r="C1" s="2" t="s">
        <v>120</v>
      </c>
      <c r="D1" s="2" t="s">
        <v>121</v>
      </c>
      <c r="E1" s="2" t="s">
        <v>122</v>
      </c>
    </row>
    <row r="2" spans="1:5">
      <c r="A2" s="4" t="s">
        <v>123</v>
      </c>
      <c r="C2" s="5" t="n">
        <v>193479416</v>
      </c>
    </row>
    <row r="3" spans="1:5">
      <c r="A3" s="4" t="s">
        <v>124</v>
      </c>
      <c r="B3" s="6" t="n">
        <v>34145</v>
      </c>
      <c r="C3" s="6" t="n">
        <v>100051</v>
      </c>
      <c r="D3" s="6" t="n">
        <v>18424</v>
      </c>
      <c r="E3" s="6" t="n">
        <v>-84330</v>
      </c>
    </row>
    <row r="4" spans="1:5">
      <c r="A4" s="3" t="s">
        <v>3</v>
      </c>
    </row>
    <row r="5" spans="1:5">
      <c r="A5" s="4" t="s">
        <v>81</v>
      </c>
      <c r="B5" s="5" t="n">
        <v>136</v>
      </c>
      <c r="D5" s="5" t="n">
        <v>136</v>
      </c>
    </row>
    <row r="6" spans="1:5">
      <c r="A6" s="4" t="s">
        <v>91</v>
      </c>
      <c r="B6" s="5" t="n">
        <v>-1896</v>
      </c>
      <c r="E6" s="5" t="n">
        <v>-1896</v>
      </c>
    </row>
    <row r="7" spans="1:5">
      <c r="A7" s="4" t="s">
        <v>125</v>
      </c>
      <c r="C7" s="5" t="n">
        <v>193479416</v>
      </c>
    </row>
    <row r="8" spans="1:5">
      <c r="A8" s="4" t="s">
        <v>126</v>
      </c>
      <c r="B8" s="5" t="n">
        <v>32385</v>
      </c>
      <c r="C8" s="6" t="n">
        <v>100051</v>
      </c>
      <c r="D8" s="5" t="n">
        <v>18560</v>
      </c>
      <c r="E8" s="5" t="n">
        <v>-86226</v>
      </c>
    </row>
    <row r="9" spans="1:5">
      <c r="A9" s="3" t="s">
        <v>3</v>
      </c>
    </row>
    <row r="10" spans="1:5">
      <c r="A10" s="4" t="s">
        <v>127</v>
      </c>
      <c r="B10" s="5" t="n">
        <v>678</v>
      </c>
      <c r="C10" s="6" t="n">
        <v>678</v>
      </c>
    </row>
    <row r="11" spans="1:5">
      <c r="A11" s="4" t="s">
        <v>128</v>
      </c>
      <c r="C11" s="5" t="n">
        <v>7489898</v>
      </c>
    </row>
    <row r="12" spans="1:5">
      <c r="A12" s="4" t="s">
        <v>81</v>
      </c>
      <c r="B12" s="5" t="n">
        <v>169</v>
      </c>
      <c r="D12" s="5" t="n">
        <v>169</v>
      </c>
    </row>
    <row r="13" spans="1:5">
      <c r="A13" s="4" t="s">
        <v>91</v>
      </c>
      <c r="B13" s="5" t="n">
        <v>-1273</v>
      </c>
      <c r="E13" s="5" t="n">
        <v>-1273</v>
      </c>
    </row>
    <row r="14" spans="1:5">
      <c r="A14" s="4" t="s">
        <v>129</v>
      </c>
      <c r="C14" s="5" t="n">
        <v>200969314</v>
      </c>
    </row>
    <row r="15" spans="1:5">
      <c r="A15" s="4" t="s">
        <v>130</v>
      </c>
      <c r="B15" s="5" t="n">
        <v>31959</v>
      </c>
      <c r="C15" s="6" t="n">
        <v>100729</v>
      </c>
      <c r="D15" s="5" t="n">
        <v>18729</v>
      </c>
      <c r="E15" s="5" t="n">
        <v>-87499</v>
      </c>
    </row>
    <row r="16" spans="1:5">
      <c r="A16" s="3" t="s">
        <v>3</v>
      </c>
    </row>
    <row r="17" spans="1:5">
      <c r="A17" s="4" t="s">
        <v>81</v>
      </c>
      <c r="B17" s="5" t="n">
        <v>91</v>
      </c>
      <c r="D17" s="5" t="n">
        <v>91</v>
      </c>
    </row>
    <row r="18" spans="1:5">
      <c r="A18" s="4" t="s">
        <v>91</v>
      </c>
      <c r="B18" s="5" t="n">
        <v>-1419</v>
      </c>
      <c r="E18" s="5" t="n">
        <v>-1419</v>
      </c>
    </row>
    <row r="19" spans="1:5">
      <c r="A19" s="4" t="s">
        <v>131</v>
      </c>
      <c r="C19" s="5" t="n">
        <v>200969314</v>
      </c>
    </row>
    <row r="20" spans="1:5">
      <c r="A20" s="4" t="s">
        <v>132</v>
      </c>
      <c r="B20" s="6" t="n">
        <v>30631</v>
      </c>
      <c r="C20" s="6" t="n">
        <v>100729</v>
      </c>
      <c r="D20" s="6" t="n">
        <v>18820</v>
      </c>
      <c r="E20" s="6" t="n">
        <v>-889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35</v>
      </c>
      <c r="C1" s="2" t="s">
        <v>36</v>
      </c>
      <c r="D1" s="2" t="s">
        <v>37</v>
      </c>
    </row>
    <row r="2" spans="1:4">
      <c r="A2" s="3" t="s">
        <v>3</v>
      </c>
    </row>
    <row r="3" spans="1:4">
      <c r="A3" s="4" t="s">
        <v>495</v>
      </c>
      <c r="B3" s="6" t="n">
        <v>15068</v>
      </c>
      <c r="C3" s="6" t="n">
        <v>14972</v>
      </c>
      <c r="D3" s="6" t="n">
        <v>18471</v>
      </c>
    </row>
    <row r="4" spans="1:4">
      <c r="A4" s="4" t="s">
        <v>496</v>
      </c>
    </row>
    <row r="5" spans="1:4">
      <c r="A5" s="3" t="s">
        <v>3</v>
      </c>
    </row>
    <row r="6" spans="1:4">
      <c r="A6" s="4" t="s">
        <v>495</v>
      </c>
      <c r="B6" s="5" t="n">
        <v>9405</v>
      </c>
      <c r="C6" s="5" t="n">
        <v>9255</v>
      </c>
      <c r="D6" s="5" t="n">
        <v>11225</v>
      </c>
    </row>
    <row r="7" spans="1:4">
      <c r="A7" s="4" t="s">
        <v>497</v>
      </c>
    </row>
    <row r="8" spans="1:4">
      <c r="A8" s="3" t="s">
        <v>3</v>
      </c>
    </row>
    <row r="9" spans="1:4">
      <c r="A9" s="4" t="s">
        <v>495</v>
      </c>
      <c r="B9" s="5" t="n">
        <v>2273</v>
      </c>
      <c r="C9" s="5" t="n">
        <v>2337</v>
      </c>
      <c r="D9" s="5" t="n">
        <v>2102</v>
      </c>
    </row>
    <row r="10" spans="1:4">
      <c r="A10" s="4" t="s">
        <v>498</v>
      </c>
    </row>
    <row r="11" spans="1:4">
      <c r="A11" s="3" t="s">
        <v>3</v>
      </c>
    </row>
    <row r="12" spans="1:4">
      <c r="A12" s="4" t="s">
        <v>495</v>
      </c>
      <c r="B12" s="5" t="n">
        <v>3335</v>
      </c>
      <c r="C12" s="5" t="n">
        <v>3352</v>
      </c>
      <c r="D12" s="5" t="n">
        <v>5111</v>
      </c>
    </row>
    <row r="13" spans="1:4">
      <c r="A13" s="4" t="s">
        <v>499</v>
      </c>
    </row>
    <row r="14" spans="1:4">
      <c r="A14" s="3" t="s">
        <v>3</v>
      </c>
    </row>
    <row r="15" spans="1:4">
      <c r="A15" s="4" t="s">
        <v>495</v>
      </c>
      <c r="B15" s="5" t="n">
        <v>12</v>
      </c>
      <c r="C15" s="5" t="n">
        <v>12</v>
      </c>
      <c r="D15" s="5" t="n">
        <v>13</v>
      </c>
    </row>
    <row r="16" spans="1:4">
      <c r="A16" s="4" t="s">
        <v>500</v>
      </c>
    </row>
    <row r="17" spans="1:4">
      <c r="A17" s="3" t="s">
        <v>3</v>
      </c>
    </row>
    <row r="18" spans="1:4">
      <c r="A18" s="4" t="s">
        <v>495</v>
      </c>
      <c r="B18" s="6" t="n">
        <v>43</v>
      </c>
      <c r="C18" s="6" t="n">
        <v>16</v>
      </c>
      <c r="D18" s="6" t="n">
        <v>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87</v>
      </c>
    </row>
    <row r="2" spans="1:2">
      <c r="A2" s="4" t="s">
        <v>502</v>
      </c>
    </row>
    <row r="3" spans="1:2">
      <c r="A3" s="3" t="s">
        <v>3</v>
      </c>
    </row>
    <row r="4" spans="1:2">
      <c r="A4" s="4" t="s">
        <v>355</v>
      </c>
      <c r="B4" s="6" t="n">
        <v>18356</v>
      </c>
    </row>
    <row r="5" spans="1:2">
      <c r="A5" s="4" t="s">
        <v>503</v>
      </c>
    </row>
    <row r="6" spans="1:2">
      <c r="A6" s="3" t="s">
        <v>3</v>
      </c>
    </row>
    <row r="7" spans="1:2">
      <c r="A7" s="4" t="s">
        <v>355</v>
      </c>
      <c r="B7" s="5" t="n">
        <v>542</v>
      </c>
    </row>
    <row r="8" spans="1:2">
      <c r="A8" s="4" t="s">
        <v>504</v>
      </c>
    </row>
    <row r="9" spans="1:2">
      <c r="A9" s="3" t="s">
        <v>3</v>
      </c>
    </row>
    <row r="10" spans="1:2">
      <c r="A10" s="4" t="s">
        <v>355</v>
      </c>
      <c r="B10" s="5" t="n">
        <v>17814</v>
      </c>
    </row>
    <row r="11" spans="1:2">
      <c r="A11" s="4" t="s">
        <v>505</v>
      </c>
    </row>
    <row r="12" spans="1:2">
      <c r="A12" s="3" t="s">
        <v>3</v>
      </c>
    </row>
    <row r="13" spans="1:2">
      <c r="A13" s="4" t="s">
        <v>355</v>
      </c>
      <c r="B13" s="5" t="n">
        <v>19811</v>
      </c>
    </row>
    <row r="14" spans="1:2">
      <c r="A14" s="4" t="s">
        <v>506</v>
      </c>
    </row>
    <row r="15" spans="1:2">
      <c r="A15" s="3" t="s">
        <v>3</v>
      </c>
    </row>
    <row r="16" spans="1:2">
      <c r="A16" s="4" t="s">
        <v>355</v>
      </c>
      <c r="B16" s="5" t="n">
        <v>713</v>
      </c>
    </row>
    <row r="17" spans="1:2">
      <c r="A17" s="4" t="s">
        <v>507</v>
      </c>
    </row>
    <row r="18" spans="1:2">
      <c r="A18" s="3" t="s">
        <v>3</v>
      </c>
    </row>
    <row r="19" spans="1:2">
      <c r="A19" s="4" t="s">
        <v>355</v>
      </c>
      <c r="B19" s="6" t="n">
        <v>190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3</v>
      </c>
      <c r="B1" s="2" t="s">
        <v>1</v>
      </c>
    </row>
    <row r="2" spans="1:2">
      <c r="B2" s="2" t="s">
        <v>35</v>
      </c>
    </row>
    <row r="3" spans="1:2">
      <c r="A3" s="3" t="s">
        <v>3</v>
      </c>
    </row>
    <row r="4" spans="1:2">
      <c r="A4" s="4" t="s">
        <v>134</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35</v>
      </c>
    </row>
    <row r="3" spans="1:2">
      <c r="A3" s="3" t="s">
        <v>3</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9</v>
      </c>
      <c r="B1" s="2" t="s">
        <v>1</v>
      </c>
    </row>
    <row r="2" spans="1:2">
      <c r="B2" s="2" t="s">
        <v>35</v>
      </c>
    </row>
    <row r="3" spans="1:2">
      <c r="A3" s="3" t="s">
        <v>3</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35</v>
      </c>
    </row>
    <row r="3" spans="1:2">
      <c r="A3" s="3" t="s">
        <v>3</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3T08:01:46Z</dcterms:created>
  <dcterms:modified xmlns:dcterms="http://purl.org/dc/terms/" xmlns:xsi="http://www.w3.org/2001/XMLSchema-instance" xsi:type="dcterms:W3CDTF">2019-04-03T08:01:46Z</dcterms:modified>
</cp:coreProperties>
</file>